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REAL ESTATE AND CAPITALIZED INT" sheetId="8" state="visible" r:id="rId8"/>
    <sheet xmlns:r="http://schemas.openxmlformats.org/officeDocument/2006/relationships" name="VARIABLE INTEREST ENTITIES AND " sheetId="9" state="visible" r:id="rId9"/>
    <sheet xmlns:r="http://schemas.openxmlformats.org/officeDocument/2006/relationships" name="INVESTMENTS IN UNCONSOLIDATED E" sheetId="10" state="visible" r:id="rId10"/>
    <sheet xmlns:r="http://schemas.openxmlformats.org/officeDocument/2006/relationships" name="LOANS PAYABLE AND OTHER BORROWI" sheetId="11" state="visible" r:id="rId11"/>
    <sheet xmlns:r="http://schemas.openxmlformats.org/officeDocument/2006/relationships" name="SENIOR NOTES, NET" sheetId="12" state="visible" r:id="rId12"/>
    <sheet xmlns:r="http://schemas.openxmlformats.org/officeDocument/2006/relationships" name="FAIR VALUE DISCLOSURES" sheetId="13" state="visible" r:id="rId13"/>
    <sheet xmlns:r="http://schemas.openxmlformats.org/officeDocument/2006/relationships" name="EARNINGS PER SHARE" sheetId="14" state="visible" r:id="rId14"/>
    <sheet xmlns:r="http://schemas.openxmlformats.org/officeDocument/2006/relationships" name="ACQUISITIONS AND GOODWILL" sheetId="15" state="visible" r:id="rId15"/>
    <sheet xmlns:r="http://schemas.openxmlformats.org/officeDocument/2006/relationships" name="STOCK BASED AND DEFERRED COMPEN"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RELATED PARTY TRANSACTIONS" sheetId="19" state="visible" r:id="rId19"/>
    <sheet xmlns:r="http://schemas.openxmlformats.org/officeDocument/2006/relationships" name="OPERATING AND REPORTING SEGMENT"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REAL ESTATE AND CAPITALIZED I_2" sheetId="26" state="visible" r:id="rId26"/>
    <sheet xmlns:r="http://schemas.openxmlformats.org/officeDocument/2006/relationships" name="VARIABLE INTEREST ENTITIES AN_2" sheetId="27" state="visible" r:id="rId27"/>
    <sheet xmlns:r="http://schemas.openxmlformats.org/officeDocument/2006/relationships" name="INVESTMENTS IN UNCONSOLIDATED_2" sheetId="28" state="visible" r:id="rId28"/>
    <sheet xmlns:r="http://schemas.openxmlformats.org/officeDocument/2006/relationships" name="LOANS PAYABLE AND OTHER BORRO_2" sheetId="29" state="visible" r:id="rId29"/>
    <sheet xmlns:r="http://schemas.openxmlformats.org/officeDocument/2006/relationships" name="SENIOR NOTES, NET (Tables)" sheetId="30" state="visible" r:id="rId30"/>
    <sheet xmlns:r="http://schemas.openxmlformats.org/officeDocument/2006/relationships" name="FAIR VALUE DISCLOSURES (Tables)" sheetId="31" state="visible" r:id="rId31"/>
    <sheet xmlns:r="http://schemas.openxmlformats.org/officeDocument/2006/relationships" name="EARNINGS PER SHARE (Tables)" sheetId="32" state="visible" r:id="rId32"/>
    <sheet xmlns:r="http://schemas.openxmlformats.org/officeDocument/2006/relationships" name="ACQUISITIONS AND GOODWILL (Tabl" sheetId="33" state="visible" r:id="rId33"/>
    <sheet xmlns:r="http://schemas.openxmlformats.org/officeDocument/2006/relationships" name="STOCK BASED AND DEFERRED COMP_2" sheetId="34" state="visible" r:id="rId34"/>
    <sheet xmlns:r="http://schemas.openxmlformats.org/officeDocument/2006/relationships" name="INCOME TAXES (Tables)" sheetId="35" state="visible" r:id="rId35"/>
    <sheet xmlns:r="http://schemas.openxmlformats.org/officeDocument/2006/relationships" name="SUPPLEMENTAL DISCLOSURE OF CA_2" sheetId="36" state="visible" r:id="rId36"/>
    <sheet xmlns:r="http://schemas.openxmlformats.org/officeDocument/2006/relationships" name="OPERATING AND REPORTING SEGME_2"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BUSINESS AND SUMMARY OF SIGNI_4" sheetId="40" state="visible" r:id="rId40"/>
    <sheet xmlns:r="http://schemas.openxmlformats.org/officeDocument/2006/relationships" name="BUSINESS AND SUMMARY OF SIGNI_5" sheetId="41" state="visible" r:id="rId41"/>
    <sheet xmlns:r="http://schemas.openxmlformats.org/officeDocument/2006/relationships" name="BUSINESS AND SUMMARY OF SIGNI_6" sheetId="42" state="visible" r:id="rId42"/>
    <sheet xmlns:r="http://schemas.openxmlformats.org/officeDocument/2006/relationships" name="BUSINESS AND SUMMARY OF SIGNI_7" sheetId="43" state="visible" r:id="rId43"/>
    <sheet xmlns:r="http://schemas.openxmlformats.org/officeDocument/2006/relationships" name="BUSINESS AND SUMMARY OF SIGNI_8" sheetId="44" state="visible" r:id="rId44"/>
    <sheet xmlns:r="http://schemas.openxmlformats.org/officeDocument/2006/relationships" name="REAL ESTATE AND CAPITALIZED I_3" sheetId="45" state="visible" r:id="rId45"/>
    <sheet xmlns:r="http://schemas.openxmlformats.org/officeDocument/2006/relationships" name="REAL ESTATE AND CAPITALIZED I_4" sheetId="46" state="visible" r:id="rId46"/>
    <sheet xmlns:r="http://schemas.openxmlformats.org/officeDocument/2006/relationships" name="REAL ESTATE AND CAPITALIZED I_5" sheetId="47" state="visible" r:id="rId47"/>
    <sheet xmlns:r="http://schemas.openxmlformats.org/officeDocument/2006/relationships" name="VARIABLE INTEREST ENTITIES AN_3"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LOANS PAYABLE AND OTHER BORRO_3" sheetId="52" state="visible" r:id="rId52"/>
    <sheet xmlns:r="http://schemas.openxmlformats.org/officeDocument/2006/relationships" name="LOANS PAYABLE AND OTHER BORRO_4" sheetId="53" state="visible" r:id="rId53"/>
    <sheet xmlns:r="http://schemas.openxmlformats.org/officeDocument/2006/relationships" name="LOANS PAYABLE AND OTHER BORRO_5" sheetId="54" state="visible" r:id="rId54"/>
    <sheet xmlns:r="http://schemas.openxmlformats.org/officeDocument/2006/relationships" name="SENIOR NOTES, NET - Schedule of" sheetId="55" state="visible" r:id="rId55"/>
    <sheet xmlns:r="http://schemas.openxmlformats.org/officeDocument/2006/relationships" name="SENIOR NOTES, NET - Schedule _2" sheetId="56" state="visible" r:id="rId56"/>
    <sheet xmlns:r="http://schemas.openxmlformats.org/officeDocument/2006/relationships" name="SENIOR NOTES, NET - Narrative (" sheetId="57" state="visible" r:id="rId57"/>
    <sheet xmlns:r="http://schemas.openxmlformats.org/officeDocument/2006/relationships" name="SENIOR NOTES, NET - Schedule _3" sheetId="58" state="visible" r:id="rId58"/>
    <sheet xmlns:r="http://schemas.openxmlformats.org/officeDocument/2006/relationships" name="FAIR VALUE DISCLOSURES - Schedu" sheetId="59" state="visible" r:id="rId59"/>
    <sheet xmlns:r="http://schemas.openxmlformats.org/officeDocument/2006/relationships" name="EARNINGS PER SHARE - Schedule o" sheetId="60" state="visible" r:id="rId60"/>
    <sheet xmlns:r="http://schemas.openxmlformats.org/officeDocument/2006/relationships" name="ACQUISITIONS AND GOODWILL - Nar" sheetId="61" state="visible" r:id="rId61"/>
    <sheet xmlns:r="http://schemas.openxmlformats.org/officeDocument/2006/relationships" name="ACQUISITIONS AND GOODWILL - Sum" sheetId="62" state="visible" r:id="rId62"/>
    <sheet xmlns:r="http://schemas.openxmlformats.org/officeDocument/2006/relationships" name="STOCK BASED AND DEFERRED COMP_3" sheetId="63" state="visible" r:id="rId63"/>
    <sheet xmlns:r="http://schemas.openxmlformats.org/officeDocument/2006/relationships" name="STOCK BASED AND DEFERRED COMP_4" sheetId="64" state="visible" r:id="rId64"/>
    <sheet xmlns:r="http://schemas.openxmlformats.org/officeDocument/2006/relationships" name="STOCK BASED AND DEFERRED COMP_5" sheetId="65" state="visible" r:id="rId65"/>
    <sheet xmlns:r="http://schemas.openxmlformats.org/officeDocument/2006/relationships" name="STOCK BASED AND DEFERRED COMP_6" sheetId="66" state="visible" r:id="rId66"/>
    <sheet xmlns:r="http://schemas.openxmlformats.org/officeDocument/2006/relationships" name="INCOME TAXES - Schedule of Comp" sheetId="67" state="visible" r:id="rId67"/>
    <sheet xmlns:r="http://schemas.openxmlformats.org/officeDocument/2006/relationships" name="INCOME TAXES - Narrative (Detai"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SUPPLEMENTAL DISCLOSURE OF CA_3" sheetId="71" state="visible" r:id="rId71"/>
    <sheet xmlns:r="http://schemas.openxmlformats.org/officeDocument/2006/relationships" name="RELATED PARTY TRANSACTIONS - Na" sheetId="72" state="visible" r:id="rId72"/>
    <sheet xmlns:r="http://schemas.openxmlformats.org/officeDocument/2006/relationships" name="OPERATING AND REPORTING SEGME_3" sheetId="73" state="visible" r:id="rId73"/>
    <sheet xmlns:r="http://schemas.openxmlformats.org/officeDocument/2006/relationships" name="OPERATING AND REPORTING SEGME_4" sheetId="74" state="visible" r:id="rId74"/>
    <sheet xmlns:r="http://schemas.openxmlformats.org/officeDocument/2006/relationships" name="OPERATING AND REPORTING SEGME_5" sheetId="75" state="visible" r:id="rId75"/>
    <sheet xmlns:r="http://schemas.openxmlformats.org/officeDocument/2006/relationships" name="OPERATING AND REPORTING SEGME_6"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LECTED QUARTERLY FINANCIAL _3" sheetId="79" state="visible" r:id="rId79"/>
    <sheet xmlns:r="http://schemas.openxmlformats.org/officeDocument/2006/relationships" name="SUBSEQUENT EVENTS (Details)" sheetId="80" state="visible" r:id="rId80"/>
    <sheet xmlns:r="http://schemas.openxmlformats.org/officeDocument/2006/relationships" name="Uncategorized Items - mth-20181" sheetId="81" state="visible" r:id="rId81"/>
  </sheets>
  <definedNames/>
  <calcPr calcId="124519" fullCalcOnLoad="1"/>
</workbook>
</file>

<file path=xl/sharedStrings.xml><?xml version="1.0" encoding="utf-8"?>
<sst xmlns="http://schemas.openxmlformats.org/spreadsheetml/2006/main" uniqueCount="739">
  <si>
    <t>DOCUMENT AND ENTITY INFORMATION - USD ($) $ in Billions</t>
  </si>
  <si>
    <t>12 Months Ended</t>
  </si>
  <si>
    <t>Dec. 31, 2018</t>
  </si>
  <si>
    <t>Feb. 13, 2019</t>
  </si>
  <si>
    <t>Jun. 29, 2018</t>
  </si>
  <si>
    <t>Document and Entity Information [Abstract]</t>
  </si>
  <si>
    <t>Entity Registrant Name</t>
  </si>
  <si>
    <t>Meritage Homes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Entity Shell Company</t>
  </si>
  <si>
    <t>CONSOLIDATED BALANCE SHEETS - USD ($) $ in Thousands</t>
  </si>
  <si>
    <t>Dec. 31, 2017</t>
  </si>
  <si>
    <t>Assets</t>
  </si>
  <si>
    <t>Cash and cash equivalents</t>
  </si>
  <si>
    <t>Other receivables</t>
  </si>
  <si>
    <t>Real estate</t>
  </si>
  <si>
    <t>Real estate not owned</t>
  </si>
  <si>
    <t>Deposits on real estate under option or contract</t>
  </si>
  <si>
    <t>Investments in unconsolidated entities</t>
  </si>
  <si>
    <t>Property and equipment, net</t>
  </si>
  <si>
    <t>Deferred tax asset</t>
  </si>
  <si>
    <t>Prepaids, other assets and goodwill</t>
  </si>
  <si>
    <t>Total assets</t>
  </si>
  <si>
    <t>Liabilities</t>
  </si>
  <si>
    <t>Accounts payable</t>
  </si>
  <si>
    <t>Accrued liabilities</t>
  </si>
  <si>
    <t>Home sale deposits</t>
  </si>
  <si>
    <t>Liabilities related to real estate not owned</t>
  </si>
  <si>
    <t>Loans payable and other borrowings</t>
  </si>
  <si>
    <t>Senior notes, net</t>
  </si>
  <si>
    <t>Total liabilities</t>
  </si>
  <si>
    <t>Stockholders’ Equity</t>
  </si>
  <si>
    <t>Preferred stock, par value $0.01. Authorized 10,000,000 shares; none issued and outstanding at December 31, 2018 and 2017</t>
  </si>
  <si>
    <t>Common stock, par value $0.01. Authorized 125,000,000 shares; 38,072,659 and 40,330,741 shares issued and outstanding at December 31, 2018 and 2017,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 USD ($) shares in Thousands, $ in Thousands</t>
  </si>
  <si>
    <t>Dec. 31, 2016</t>
  </si>
  <si>
    <t>Earnings from financial services unconsolidated entities and other, net</t>
  </si>
  <si>
    <t>Commissions and other sales costs</t>
  </si>
  <si>
    <t>General and administrative expenses</t>
  </si>
  <si>
    <t>Interest expense</t>
  </si>
  <si>
    <t>Other income, net</t>
  </si>
  <si>
    <t>Earnings before income taxes</t>
  </si>
  <si>
    <t>Provision for income taxes</t>
  </si>
  <si>
    <t>Net earnings</t>
  </si>
  <si>
    <t>Earnings per common share:</t>
  </si>
  <si>
    <t>Basic (in dollars per share)</t>
  </si>
  <si>
    <t>Diluted (in dollars per share)</t>
  </si>
  <si>
    <t>[1]</t>
  </si>
  <si>
    <t>Weighted average number of shares:</t>
  </si>
  <si>
    <t>Basic (in shares)</t>
  </si>
  <si>
    <t>Diluted (in shares)</t>
  </si>
  <si>
    <t>Home Building [Member]</t>
  </si>
  <si>
    <t>Revenue</t>
  </si>
  <si>
    <t>Cost of goods and services sold</t>
  </si>
  <si>
    <t>Total closing gross profit</t>
  </si>
  <si>
    <t>Land [Member]</t>
  </si>
  <si>
    <t>Real Estate [Member]</t>
  </si>
  <si>
    <t>Financial Service [Member]</t>
  </si>
  <si>
    <t>Cost of revenue</t>
  </si>
  <si>
    <t>Real Estate And Other [Member]</t>
  </si>
  <si>
    <t>In accordance with ASC 260-10, Earnings Per Share, ("ASC 260-10") we calculate the dilutive effect of convertible securities using the "if-converted" method based on the number of days the Convertible Notes were outstanding during the period. All of the Convertible Notes were retired in 2017.</t>
  </si>
  <si>
    <t>CONSOLIDATED STATEMENTS OF STOCKHOLDERS' EQUITY - USD ($) $ in Thousands</t>
  </si>
  <si>
    <t>Total</t>
  </si>
  <si>
    <t>Common Stock</t>
  </si>
  <si>
    <t>Additional Paid-In Capital</t>
  </si>
  <si>
    <t>Retained Earnings</t>
  </si>
  <si>
    <t>Beginning balance (in shares) at Dec. 31, 2015</t>
  </si>
  <si>
    <t>Beginning balance at Dec. 31, 2015</t>
  </si>
  <si>
    <t>Increase (Decrease) in Stockholders' Equity [Roll Forward]</t>
  </si>
  <si>
    <t>Exercise/vesting of equity awards (in shares)</t>
  </si>
  <si>
    <t>Issuance of stock</t>
  </si>
  <si>
    <t>Excess income tax benefit from stock-based awards</t>
  </si>
  <si>
    <t>Equity award compensation expense</t>
  </si>
  <si>
    <t>Ending balance (in shares) at Dec. 31, 2016</t>
  </si>
  <si>
    <t>Ending balance at Dec. 31, 2016</t>
  </si>
  <si>
    <t>Ending balance (in shares) at Dec. 31, 2017</t>
  </si>
  <si>
    <t>Ending balance at Dec. 31, 2017</t>
  </si>
  <si>
    <t>Share repurchases (in shares)</t>
  </si>
  <si>
    <t>Share repurchases</t>
  </si>
  <si>
    <t>Ending balance (in shares) at Dec. 31, 2018</t>
  </si>
  <si>
    <t>Ending balance at Dec. 31, 2018</t>
  </si>
  <si>
    <t>CONSOLIDATED STATEMENTS OF CASH FLOWS - USD ($) $ in Thousands</t>
  </si>
  <si>
    <t>Cash flows from operating activities:</t>
  </si>
  <si>
    <t>Adjustments to reconcile net earnings to net cash provided by/(used in) operating activities:</t>
  </si>
  <si>
    <t>Depreciation and amortization</t>
  </si>
  <si>
    <t>Stock-based compensation</t>
  </si>
  <si>
    <t>Equity in earnings from unconsolidated entities</t>
  </si>
  <si>
    <t>Deferred tax asset revaluation</t>
  </si>
  <si>
    <t>Distributions of earnings from unconsolidated entities</t>
  </si>
  <si>
    <t>Other</t>
  </si>
  <si>
    <t>Changes in assets and liabilities:</t>
  </si>
  <si>
    <t>Increase in real estate</t>
  </si>
  <si>
    <t>Decrease in deposits on real estate under option or contract</t>
  </si>
  <si>
    <t>Decrease/(increase) in receivables, prepaids and other assets</t>
  </si>
  <si>
    <t>(Decrease)/increase in accounts payable and accrued liabilities</t>
  </si>
  <si>
    <t>(Decrease)/increase in home sale deposits</t>
  </si>
  <si>
    <t>Net cash provided by/(used in) operating activities</t>
  </si>
  <si>
    <t>Cash flows from investing activities:</t>
  </si>
  <si>
    <t>Distributions of capital from unconsolidated entities</t>
  </si>
  <si>
    <t>Purchases of property and equipment</t>
  </si>
  <si>
    <t>Proceeds from sales of property and equipment</t>
  </si>
  <si>
    <t>Maturities/sales of investments and securities</t>
  </si>
  <si>
    <t>Payments to purchase investments and securities</t>
  </si>
  <si>
    <t>Net cash used in investing activities</t>
  </si>
  <si>
    <t>Cash flows from financing activities:</t>
  </si>
  <si>
    <t>(Repayment of)/proceeds from Credit Facility, net</t>
  </si>
  <si>
    <t>Repayment of loans payable and other borrowings</t>
  </si>
  <si>
    <t>Repayment of senior notes and senior convertible notes</t>
  </si>
  <si>
    <t>Proceeds from issuance of senior notes</t>
  </si>
  <si>
    <t>Payment of debt issuance costs</t>
  </si>
  <si>
    <t>Excess income tax provision from stock-based awards</t>
  </si>
  <si>
    <t>Proceeds from stock option exercises</t>
  </si>
  <si>
    <t>Repurchase of shares</t>
  </si>
  <si>
    <t>Net cash (used in)/provided by financing activities</t>
  </si>
  <si>
    <t>Net increase/(de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BUSINESS AND SUMMARY OF SIGNIFICANT ACCOUNTING POLICIES Organization. Meritage Homes is a leading designer and builder of single-family homes. We primarily build in historically high-growth regions of the United States and offer a variety of homes that are designed with a focus on first-time and first move-up buyers. We have homebuilding operations in three regions: West, Central and East, which are comprised of nine states: Arizona, California, Colorado, Texas, Florida, Georgia, North Carolina, South Carolina and Tennessee. We also operate a wholly-owned title company, Carefree Title Agency, Inc. ("Carefree Title"). Carefree Title's core business includes title insurance and closing/settlement services we offer to our homebuyers. Through our successors, we commenced our homebuilding operations in 1985. Meritage Homes Corporation was incorporated in 1988 in the state of Maryland. Our homebuilding and marketing activities are conducted under the name of Meritage Homes in each of our homebuilding markets. In limited cases, we also offer luxury homes in some markets under the name of Monterey Homes. At December 31, 2018 , we were actively selling homes in 272 communities, with base prices ranging from approximately $182,000 to $1,286,000 . Basis of Presentation .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ash and Cash Equivalents. Liquid investments with an initial maturity of three months or less are classified as cash equivalents. Amounts in transit from title companies for home closings of approximately $76.1 million and $107.1 million are included in cash and cash equivalents at December 31, 2018 and 2017 , respectively. 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ignificantly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If an asset is deemed to be impaired, the impairment recognized is measured as the amount by which the asset's carrying amount exceeds its fair value. The impairment of a community is allocated to each lot on a straight-line basis. Deposits. 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 Our deposits were $51.4 million and $59.9 million as of December 31, 2018 and December 31, 2017 , respectively. Goodwill. In accordance with ASC 350, Intangibles, Goodwill and Other ("ASC 350"), we analyze goodwill on an annual basis (or whenever indicators of impairment exist) through a qualitative assessment to determine whether it is necessary to perform a goodwill impairment test. ASC 350 states that an entity may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See Note 9 for additional information related to goodwill. Property and Equipment, net. Property and equipment, net consists of computer and office equipment, model home furnishings and capitalized sales office costs. Depreciation is generally calculated using the straight-line method over the estimated useful lives of the assets, which range from three to seven years. Depreciation expense was $16.3 million , $15.9 million , and $14.3 million for the years ended December 31, 2018 , 2017 and 2016 , respectively. Maintenance and repair costs are expensed as incurred. At December 31, 2018 and 2017 , property and equipment, net consisted of the following (in thousands): At December 31, 2018 2017 Computer and office equipment $ 50,197 $ 40,731 Model home furnishings and capitalized sales office costs 87,768 50,063 Gross property and equipment 137,965 90,794 Accumulated depreciation (83,369 ) (57,163 ) Total (1) $ 54,596 $ 33,631 (1) Net capitalized sales office costs of $15.8 million were prospectively reclassified as of January 1, 2018 from Real estate to Property and equipment, net in accordance with ASU 2014-09, Revenue from Contracts with Customers . Deferred Costs. At December 31, 2018 and 2017 , deferred costs representing debt issuance costs related to our Credit Facility totaled approximately $3.6 million and $3.0 million , net of accumulated amortization of approximately $7.6 million and $6.5 million respectively, and are included on our consolidated balance sheets within Prepaids, other assets and goodwill. The costs are primarily amortized to interest expense using the straight line method which approximates the effective interest method. See Note 6 for additional information related to net debt issuance costs associated with our senior notes. Investments in Unconsolidated Entities . We use the equity method of accounting for investments in unconsolidated entities over which we exercise significant influence but do not have a controlling interest. Under the equity method, our share of the unconsolidated entities’ earnings or loss is included in Earnings from other unconsolidated entities, net, or Earnings from financial services unconsolidated entities and other, net, in our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4 for additional information related to investments in unconsolidated entities. Accrued Liabilities . Accrued liabilities at December 31, 2018 and 2017 consisted of the following (in thousands): At December 31, 2018 2017 Accruals related to real estate development and construction activities $ 54,589 $ 53,522 Payroll and other benefits 60,209 58,186 Accrued interest 13,296 15,369 Accrued taxes 7,548 14,067 Warranty reserves 24,552 23,328 Other accruals 17,668 16,604 Total $ 177,862 $ 181,076 Revenue Recognition. In accordance with ASU 2014-09 Revenue from Contracts with Customers (Topic 606),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sale contract assets consist of cash from home closings that are in transit from title companies, which are considered cash in transit and are classified as cash on our accompanying consolidated balance sheet. See "Cash and Cash Equivalents" in this Note 1 for further information. Contract liabilities include home sale deposit liabilities related to sold but unclosed homes, and are classified as Home sale deposits in our accompanying consolidated balance sheet. Substantially all of our home sales are scheduled to close and be recorded as revenue within one year from the date of receiving a customer deposit.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 Income Taxes.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the Provision for income taxes line in the accompanying consolidated income statement. Accrued interest and penalties are included within the Accrued liabilities line in the accompanying consolidated balance sheets. See Note 11 for additional information related to income taxes. Advertising Costs. We expense advertising costs as they are incurred. Advertising expense was approximately $15.4 million , $15.8 million and $15.0 million in fiscal 2018 , 2017 and 2016 , respectively. Earnings Per Shar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8 for additional information related to earnings per share. Stock-Based Compensation . We account for stock-based compensation in accordance with ASC 718-10, Compensation—Stock Compensation ("ASC 718"). This guidance requires us to estimate forfeitures in calculating the expense related to stock-based compensation. Awards with either a graded or cliff vesting are expensed on a straight-line basis over the life of the award. See Note 10 for additional information on stock-based compensation. 401(k) Retirement Plan. We have a 401(k) plan for all full-time Meritage employees. We match portions of employees’ voluntary contributions, and contributed to the plan approximately $3.7 million , $2.9 million and $2.7 million for the years ended 2018 , 2017 and 2016 , respectively. Off-Balance Sheet Arrangements - Joint Ventures . We may participate in land development joint ventures as a means of accessing larger parcels of land and lot positions, expanding our market opportunities, managing our risk profile and leveraging our capital base. See Note 4 for additional discussion of our investments in unconsolidated entities. Off-Balance Sheet Arrangements - Other. In the normal course of business, we may acquire lots from various development entities pursuant purchase and option agreements. The purchase price generally approximates the market price at the date the contract is executed (with possible future escalators) and may have staggered purchase schedules. See Note 3 for additional information on off-balance sheet arrangements. Surety Bonds and Letters of Credit. 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t December 31, 2018 2017 Outstanding Estimated work remaining to complete (unaudited) Outstanding Estimated work remaining to complete (unaudited) Sureties: Sureties related to owned projects and lots under contract 339,221 133,662 296,387 120,320 Total Sureties $ 339,221 $ 133,662 $ 296,387 $ 120,320 Letters of Credit (“LOCs”): LOCs for land development 70,287 N/A 70,922 N/A LOCs for general corporate operations 3,750 N/A 3,750 N/A Total LOCs $ 74,037 N/A $ 74,672 N/A Warranty Reserv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did not adjust the warranty reserve balance in the twelve months ended December 31, 2018 and decreased it by $1.6 million net in the twelve months ended December 31, 2017 , which decreased our cost of sales. Included in the warranty reserve balances at December 31, 2018 and December 31, 2017 reflected in the table below are case-specific reserves for two warranty matters related to (1) alleged stucco defects in Florida; and (2) a foundation design matter affecting a single community in Texas. A summary of changes in our warranty reserves follows (in thousands): Years Ended December 31, 2018 2017 Balance, beginning of year $ 23,328 $ 22,660 Additions to reserve from new home deliveries 15,906 17,161 Warranty claims (14,682 ) (14,854 ) Adjustments to pre-existing reserves — (1,639 ) Balance, end of year $ 24,552 $ 23,328 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as unanticipated changes in legal, weather, environmental or other conditions could have an impact on our actual warranty costs, future costs could differ significantly from our estimates. Recent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us beginning January 1, 2020. ASU 2018-15 is required to be applied either retrospectively or prospectively to all implementation costs incurred after the date of adoption. We are currently evaluating the impact adopting this guidance will have on our financial statement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are currently evaluating the impact adopting this guidance will have on our financial statement disclosures. In January 2017, the Financial Accounting Standards Board ("FASB") issued Accounting Standards Update ("ASU") No. 2017-04, Intangibles - Goodwill and Other (Topic 350), Simplifying the Accounting for Goodwill Impairment ("ASU 2017-04"), which simplifies the accounting for goodwill impairments by eliminating the second step of the goodwill impairment test. Under the new guidance, an impairment loss will reflect the amount by which the carrying amount of a reporting unit exceeds its fair value, not to exceed the carrying amount of goodwill. ASU 2017-04 is effective for us beginning January 1, 2020, with early adoption permitted. We elected to early adopt ASU 2017-04 effective January 1, 2018 and it did not have a material impact on our financial statements. In August 2016, the FASB issued ASU No. 2016-15, Statement of Cash Flows (Topic 230): Classification of Certain Cash Receipts and Cash Payments , ("ASU 2016-15"). ASU 2016-15 adds and clarifies guidance on the classification of certain cash receipts and payments in the statement of cash flows, reducing the existing diversity in practice that has resulted from the lack of consistent principles on this topic. ASU 2016-15 was effective for us beginning January 1, 2018. A retrospective transition method was required on adoption and it did not have a material impact on our statement of cash flows. In February 2016, the FASB issued ASU No. 2016-02, Leases (Topic 842) ("ASU 2016-02"), which amends the existing accounting standards for lease accounting, including requiring lessees to recognize most leases on their balance sheets. ASU 2016-02 will be effective for us beginning January 1, 2019. ASU 2016-02 requires a modified retrospective transition approach for all leases existing at, or entered into after, the date of initial application, with an option to use certain transition relief. In July 2018, the FASB issued ASU No. 2018-11, Leases (Topic 842): Targeted Improvements ("ASU 2018-11"), which provides entities with an additional transition method that allows entities to initially apply the new leases standard at the adoption date and recognize a cumulative-effect adjustment to the opening balance of retained earnings while continuing to present all prior periods under the previous lease accounting guidance. Also in July 2018, the FASB issued Accounting Standards Update No. 2018-10, Codification Improvements to Topic 842, Leases (“ASU 2018-10”), which provides clarification about the proper implementation of several topics in ASU 2016-02. We have identified our population of leases and related systems and internal control considerations associated with the adoption of ASU 2018-11. Our consolidated balance sheets will be impacted by the recording of a right of use asset and associated lease liability for virtually all of our current operating leases, which are primarily comprised of office space leases. The liability will be equal to the present value of the remaining lease payments while the right-of-use asset will be based on the liability, subject to adjustment, such as for initial direct costs. The right of use asset and lease liability are expected to have a gross up impact on our consolidated balance sheet of approximately $20 million , however, we do not expect a material impact on our consolidated income statements. In May 2014, the FASB issued ASU 2014-09, Revenue from Contracts with Customers (Topic 606) , (“ASU 2014-09”). ASU 2014-09 requires entities to recognize revenue that depicts the transfer of promised goods or services to customers in an amount that reflects the consideration to which the entity expects to be entitled in exchange for those goods or services. We adopted ASU 2014-09 on January 1, 2018 using a modified retrospective method. The adoption of ASU 2014-09 did not have an impact on the amount or timing of our homebuilding revenues, although forfeited customer deposits, typically an immaterial amount on an annual basis, that were previously included in Other income, net are reported as Home closing revenue in our consolidated income statements effective January 1, 2018. Additionally, as a result of the adoption of ASU 2014-09, there was an immaterial adjustment to our opening balance of Retained earnings with respect to the timing of expenses resulting from ceasing the capitalization of certain selling costs we incur as part of the selling process. The majority of these previously capitalized costs were allocated to either Real estate or Property and equipment, net on our opening 2018 consolidated balance sheet, with an immaterial amount recognized as a cumulative effect adjustment to the opening balance of Retained earnings. See "Property and Equipment, net" and "Revenue Recognition" in this Note 1 for further information. As of and for the year ended December 31, 2018 the adoption of ASU 2014-09 did not have a material impact on our balance sheet, net earnings, stockholders' equity or our statement of cash flows. The comparative information has not been restated and continues to be reported under the accounting standards in effect for those periods.</t>
  </si>
  <si>
    <t>REAL ESTATE AND CAPITALIZED INTEREST</t>
  </si>
  <si>
    <t>Inventory Disclosure [Abstract]</t>
  </si>
  <si>
    <t>REAL ESTATE AND CAPITALIZED INTEREST Real estate consists of the following (in thousands): At December 31, 2018 2017 Homes under contract under construction (1) $ 480,143 $ 566,474 Unsold homes, completed and under construction (1) 644,717 516,577 Model homes (1) 146,327 142,026 Finished home sites and home sites under development (2) 1,471,434 1,506,303 $ 2,742,621 $ 2,731,380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Subject to sufficient qualifying assets, we capitalize our development period interest costs incurred in connection with the development and construction of real estate. Capitalized interest is allocated to active real estate when incurred and charged to cost of closings when the related property is delivered. A summary of our capitalized interest is as follows (in thousands): Years Ended December 31, 2018 2017 2016 Capitalized interest, beginning of year $ 78,564 $ 68,196 $ 61,202 Interest incurred 85,278 79,045 70,348 Interest expensed (785 ) (3,853 ) (5,172 ) Interest amortized to cost of home and land closings (74,603 ) (64,824 ) (58,182 ) Capitalized interest, end of year (1) $ 88,454 $ 78,564 $ 68,196 (1) Approximately $454,000 , $517,000 and $130,000 of the capitalized interest is related to our joint venture investments and is a component of “Investments in unconsolidated entities” in our consolidated balance sheet as of December 31, 2018 , 2017 and 2016 , respectively.</t>
  </si>
  <si>
    <t>VARIABLE INTEREST ENTITIES AND CONSOLIDATED REAL ESTATE NOT OWNED</t>
  </si>
  <si>
    <t>Variable Interest Entities and Consolidated Real Estate Not Owned [Abstract]</t>
  </si>
  <si>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holdings and allow us to better leverage our balance sheet. Based on the provisions of the relevant accounting guidance, we have concluded that when we enter into a purchase agreement to acquire land or lots from an entity, a variable interest entity, or “VIE”, may be created. We evaluate all option and purchase agree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any budget savings or shortfalls are borne by us. Some of our option deposits may be refundable to us if certain contractual conditions are not performed by the party selling the lots. The table below presents a summary of our lots under option that are not recorded on the balance sheet at December 31, 2018 (dollars in thousands): Projected Number of Lots (unaudited) Purchase Price (unaudited) Option/ Earnest Money Deposits–Cash Purchase and option contracts recorded on balance sheet as Real estate not owned — $ — $ — Option contracts — non-refundable deposits, committed (1) 4,325 293,274 31,248 Purchase contracts — non-refundable deposits, committed (1) 5,468 206,986 15,787 Purchase and option contracts —refundable deposits, committed 751 32,974 401 Total committed 10,544 533,234 47,436 Purchase and option contracts — refundable deposits, uncommitted (2) 11,243 377,669 3,974 Total lots under contract or option 21,787 $ 910,903 $ 51,410 Total purchase and option contracts 21,787 $ 910,903 $ 51,410 (3) (1) Deposits are non-refundable except if certain contractual conditions are not performed by the selling party. (2) Deposits are refundable at our sole discretion. We have not completed our acquisition evaluation process and we have not internally committed to purchase these lots. (3) Amount is reflected in our consolidated balance sheet in the line item “Deposits on real estate under option or contract” as of December 31, 2018 .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needed to meet the pre-established minimum number of lots or restructure our original contract to terms that more accurately reflect our revised sales pace expectations.</t>
  </si>
  <si>
    <t>INVESTMENTS IN UNCONSOLIDATED ENTITIES</t>
  </si>
  <si>
    <t>Equity Method Investments and Joint Ventures [Abstract]</t>
  </si>
  <si>
    <t>INVESTMENTS IN UNCONSOLIDATED ENTITIES We may enter into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Based on the structure of these joint ventures, they may or may not be consolidated into our result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December 31, 2018 , we had three active equity-method land ventures. As of December 31, 2018 , we also participated in one mortgage joint venture, which is engaged in mortgage activities and primarily provides services to our homebuyers. Our investment in this mortgage joint venture as of December 31, 2018 and December 31, 2017 was $ 2.8 million and $ 2.2 million , respectively. Summarized condensed financial information related to unconsolidated joint ventures that are accounted for using the equity method was as follows (in thousands): At December 31, 2018 2017 Assets: Cash $ 9,595 $ 8,942 Real estate 57,631 55,552 Other assets 3,644 4,323 Total assets $ 70,870 $ 68,817 Liabilities and equity: Accounts payable and other liabilities $ 8,682 $ 7,516 Notes and mortgages payable 26,808 25,194 Equity of: Meritage (1) 14,472 14,521 Other 20,908 21,586 Total liabilities and equity $ 70,870 $ 68,817 Years Ended December 31, 2018 2017 2016 Revenue $ 43,672 $ 45,475 $ 72,486 Costs and expenses (17,294 ) (19,203 ) (34,080 ) Net earnings of unconsolidated entities $ 26,378 $ 26,272 $ 38,406 Meritage’s share of pre-tax earnings (1) (2) $ 16,396 $ 16,082 $ 19,357 (1) 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454,000 , $517,000 and $130,000 of capitalized interest that is a component of our investment balances at December 31, 2018, 2017 and 2016, respectively. (2) Our share of pre-tax earnings is recorded in Earnings from financial services unconsolidated entities and other, net or Earnings from other unconsolidated entities, net, as applicable, on our consolidated income statements and excludes joint venture profit related to lots we purchased from the joint ventures. Such profit is deferred until homes are delivered by us and title passes to a homebuyer. The joint venture assets and liabilities noted in the table above represent the three active land ventures, one mortgage and various inactive ventures. Our total investment in all of these joint ventures is $17.5 million as of December 31, 2018 . We believe these ventures are in compliance with their respective debt agreements, if applicable, and such debt is non-recourse to us.</t>
  </si>
  <si>
    <t>LOANS PAYABLE AND OTHER BORROWINGS</t>
  </si>
  <si>
    <t>Debt Disclosure [Abstract]</t>
  </si>
  <si>
    <t>LOANS PAYABLE AND OTHER BORROWINGS Loans payable and other borrowings consist of the following (in thousands): At December 31, 2018 2017 Other borrowings, real estate note payable (1) $ 14,773 $ 17,354 $780.0 million unsecured revolving credit facility with interest approximating LIBOR (approximately 2.52% at December 31, 2018) plus 1.75% or Prime (5.50% at December 31, 2018) plus 0.75% — — Total $ 14,773 $ 17,354 (1) Reflects balance of non-recourse non-interest bearing notes payable in connection with land purchases as of December 31, 2018. The Company entered into an amended and restated unsecured revolving credit facility ("Credit Facility") in 2014 that has been amended from time to time. In June 2018, the aggregate commitment was increased to $780.0 million and the maturity date extended to July 2022. The accordion feature was refreshed permitting the size of the facility to increase to a maximum of $880.0 million , subject to certain conditions, including the availability of additional bank commitments. Borrowings under the Credit Facility are unsecured but availability is subject to, among other things, a borrowing base. The Credit Facility also contains certain financial covenants, including (a) a minimum tangible net worth requirement of $1.1 billion (which amount is subject to increase over time based on subsequent earnings and proceeds from equity offerings), and (b) a maximum leverage covenant that prohibits the leverage ratio (as defined therein) from exceeding 60% . In addition, we are required to maintain either (i) an interest coverage ratio (EBITDA to interest expense, as defined therein) of at least 1.50 to 1.00 or (ii) liquidity (as defined therein) of an amount not less than our consolidated interest incurred during the trailing 12 months. We were in compliance with all Credit Facility covenants as of December 31, 2018. We had no outstanding borrowings under the Credit Facility as of December 31, 2018 and December 31, 2017 . During the twelve months ended December 31, 2018 we had $285.0 million of gross borrowings and repayments. During the twelve months ended December 31, 2017 we had $415.0 million of gross borrowings and $430.0 million of repayments, respectively. Borrowings and repayments during the twelve months ended December 31, 2016 totaled $286.0 million and $271.0 million , respectively. As of December 31, 2018 we had outstanding letters of credit issued under the Credit Facility totaling $74.0 million , leaving $706.0 million available under the Credit Facility to be drawn.</t>
  </si>
  <si>
    <t>SENIOR NOTES, NET</t>
  </si>
  <si>
    <t>SENIOR NOTES, NET Senior notes, net consist of the following (in thousands): At December 31, 2018 2017 4.50% senior notes due 2018 $ — $ 175,000 7.15% senior notes due 2020. At December 31, 2018 and December 31, 2017 there was approximately $711 and $1,280 in net unamortized premium, respectively 300,711 301,280 7.00% senior notes due 2022 300,000 300,000 6.00% senior notes due 2025. At December 31, 2018 there was approximately $5,318 in net unamortized premium. (1) 405,318 200,000 5.125% senior notes due 2027 300,000 300,000 Net debt issuance costs (10,745 ) (9,830 ) Total $ 1,295,284 $ 1,266,450 (1) $200.0 million of the total $400.0 million of 6.00% Senior Notes due 2025 outstanding at December 31, 2018 was issued at par and had no unamortized premium. The indentures for all of our senior notes contain covenants including, among others, limitations on the amount of secured debt we may incur, and limitations on sale and leaseback transactions and mergers. We believe we are in compliance with all such covenants as of December 31, 2018 .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minor. During 2010, we completed an offering of $200.0 million aggregate principal amount of 7.15% senior notes due 2020. The notes were issued at 97.567% of par value to yield 7.50% . In the fourth quarter of 2013, we completed a $100.0 million add-on offering to the existing 7.50% senior notes due 2020. The add-on was issued at 106.699% of par value to yield 5.875% . In April 2012, we completed an offering of $300.0 million aggregate principal amount of 7.00% Senior Notes due 2022. Concurrent with this offering, we repurchased all $285.0 million outstanding of our 6.25% Senior Notes due 2015. We also repurchased the remaining aggregate principal amount of approximately $26.1 million of our 7.731% Senior Subordinated Notes due 2017. In June 2015, we completed an offering of $200.0 million aggregate principal amount of 6.00% Senior Notes due 2025 (the "2025 Notes"). The 2025 Notes were issued at par, and the proceeds were used for general corporate obligations and future land spend. In March 2018, the Company completed an offering of $200.0 million aggregate principal amount of additional 2025 Notes (the "Additional Notes"). The Additional Notes were issued as an add-on to the existing 2025 Notes that were issued in June 2015 which resulted in a combined $400.0 million aggregate principal amount of 6.00% Senior Notes due 2025 outstanding as of December 31, 2018. The Additional Notes were issued at a premium of 103% of the principal amount and the net proceeds were used to repay outstanding borrowings under the Credit Facility, which included borrowings used for the redemption of the Company's $175.0 million of 4.50% Senior Notes that were due to mature on March 1, 2018. In June 2017, we completed an offering of $ 300.0 million aggregate principal amount of 5.125% Senior Notes due 2027 (the "2027 Notes"). The 2027 notes were issued at par. Using the proceeds from the 2027 Notes offering, we retired all $126.5 million of our convertible senior notes through a repurchase of $51.9 million in privately negotiated transactions and a redemption of the remaining $74.6 million through a combination of holder redemptions and an exercise of our call option at a redemption price equal to 100% of the principal amount of the notes redeemed, plus accrued and unpaid interest. As a result, we incurred a loss on extinguishment of debt of $0.3 included in Other income, net, in the accompanying consolidated income statement for the twelve months ended December 31, 2017. Scheduled principal maturities of our senior and notes as of December 31, 2018 follow (in thousands): Year Ended December 31, 2019 $ — 2020 300,000 2021 — 2022 300,000 2023 — Thereafter 700,000 Total $ 1,300,000</t>
  </si>
  <si>
    <t>FAIR VALUE DISCLOSURES</t>
  </si>
  <si>
    <t>Fair Value Disclosures [Abstract]</t>
  </si>
  <si>
    <t>FAIR VALUE DISCLOSURES We account for non-recurring fair value measurements of our non-financial assets and liabilities in accordance with ASC 820-10 Fair Value Measurement .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 Financial Instruments : The fair value of our fixed-rate debt is derived from quoted market prices by independent dealers (level 2 inputs as per the discussion above) and is as follows (in thousands): At December 31, 2018 2017 Aggregate Principal Estimated Fair Value Aggregate Principal Estimated Fair Value 4.50% senior notes N/A N/A $ 175,000 $ 175,228 7.15% senior notes $ 300,000 $ 307,500 $ 300,000 $ 326,250 7.00% senior notes $ 300,000 $ 309,750 $ 300,000 $ 337,500 6.00% senior notes $ 400,000 $ 379,520 $ 200,000 $ 214,000 5.125% senior notes $ 300,000 $ 255,750 $ 300,000 $ 305,250 Due to the short-term nature of other financial assets and liabilities including our Loans payable and other borrowings, we consider the carrying amounts of our other short-term financial instruments to approximate fair value.</t>
  </si>
  <si>
    <t>EARNINGS PER SHARE</t>
  </si>
  <si>
    <t>Earnings Per Share [Abstract]</t>
  </si>
  <si>
    <t>EARNINGS PER SHARE Basic and diluted earnings per common share were calculated as follows (in thousands, except per share amounts): Years Ended December 31, 2018 2017 2016 Basic weighted average number of shares outstanding 40,107 40,287 39,976 Effect of dilutive securities: Convertible debt (1) — 1,311 2,176 Stock options and unvested restricted stock 621 630 433 Diluted average shares outstanding 40,728 42,228 42,585 Net earnings as reported $ 227,332 $ 143,255 $ 149,541 Interest attributable to convertible senior notes, net of income taxes — 941 1,615 Net earnings for diluted earnings per share $ 227,332 $ 144,196 $ 151,156 Basic earnings per share $ 5.67 $ 3.56 $ 3.74 Diluted earnings per share (1) $ 5.58 $ 3.41 $ 3.55 Antidilutive securities not included in the calculation of diluted earnings per share 8 2 4 (1) In accordance with ASC 260-10, Earnings Per Share , ("ASC 260-10") we calculate the dilutive effect of convertible securities using the "if-converted" method based on the number of days the Convertible Notes were outstanding during the period. All of the Convertible Notes were retired in 2017.</t>
  </si>
  <si>
    <t>ACQUISITIONS AND GOODWILL</t>
  </si>
  <si>
    <t>Business Acquisitions and Goodwill [Abstract]</t>
  </si>
  <si>
    <t>ACQUISITIONS AND GOODWILL Goodwill. We have previously entered new markets through the acquisition of the homebuilding assets and operations of other homebuilders. Our current goodwill is related to acquisitions of local/regional homebuilders in Georgia, South Carolina and Tennessee. The acquisitions were recorded in accordance with ASC 805, Business Combination s ("ASC 805") and ASC 820, using the acquisition method of accounting. The purchase price for the acquisitions were allocated based on estimated fair value of the assets and liabilities at the date of the acquisition. The combined excess purchase price over the fair value of the net assets of $33.0 million was recorded as goodwill, which is included in our consolidated balance sheet in Prepaids, other assets and goodwill. In accordance with ASC 350, we assess the recoverability of goodwill annually, or more frequently, if impairment triggers are present. Our analysis concluded that our goodwill balance was not impaired. A summary of changes in the carrying amount of goodwill follows (in thousands): West Central East Financial Services Corporate Total Balance at January 1, 2017 $ — $ — $ 32,962 $ — $ — $ 32,962 Additions — — — — — — Balance at December 31, 2017 — — 32,962 — — 32,962 Additions — — — — — — Balance at December 31, 2018 $ — $ — $ 32,962 $ — $ — $ 32,962</t>
  </si>
  <si>
    <t>STOCK BASED AND DEFERRED COMPENSATION</t>
  </si>
  <si>
    <t>Disclosure of Compensation Related Costs, Share-based Payments [Abstract]</t>
  </si>
  <si>
    <t>STOCK BASED AND DEFERRED COMPENSATION We have two stock-based compensation plans, the Amended and Restated 2006 Stock Incentive Plan (the “2006 Plan”) and the Meritage Homes Corporation 2018 Stock Incentive Plan (the "2018 Plan"), collectively the "Stock Plans". The 2006 Plan was adopted in 2006 and has been amended or restated from time to time. The 2018 Plan was approved by our Board of Directors and our stockholders and adopted in May 2018. Both plans are administered by our Board of Directors and allow for the grant of stock appreciation rights, restricted stock awards, restricted stock units, performance share awards in addition to non-qualified and incentive stock options. The Stock Plans authorize awards to officers, key employees, non-employee directors and consultants. The 2006 Plan authorizes 5,350,000 shares of common stock to be awarded, of which 688,623 shares remain available for grant at December 31, 2018 . Upon expiration of the 2006 Plan in May 2019, any available shares from expired, terminated or forfeited awards that remain under the 2006 Plan and prior plans will be available for grant under the 2018 Plan. The 2018 Plan authorizes 1,250,000 shares of stock to be awarded, of which 1,240,917 shares remain available at December 31, 2018 . We believe that such awards provide a means of performance-based compensation to attract and retain qualified employees and better align the interests of our employees with those of our stockholders. Non-vested stock awards are usually granted with a five -year ratable vesting period for employees and with a three -year cliff vesting for both non-vested stock and performance-based awards granted to senior executive officers and non-employee directors. Summary of Stock Option Activity: We have no t granted any stock options since 2009 and had no stock options outstanding as of December 31, 2018 , 2017 and 2016 . The total intrinsic value of option exercises for the year ended December 31, 2016 was $0.2 million . The intrinsic value of a stock option is the amount by which the market value of the underlying stock exceeds the exercise price of the stock option. Summary of Nonvested (Restricted) Shares and Units Activity: In addition to the stock options discussed above, we grant time-based and performance-based restricted shares or units. Performance-based restricted shares are only granted to executive officers. All performance shares only vest upon the attainment of certain financial and operational criteria as established and approved by our Board of Directors. Nonvested Restricted Share Activity (time-based) Weighted Average Grant Date Fair Value Nonvested Restricted Share Activity (performance- based) Weighted Average Grant Date Fair Value Outstanding at January 1, 2016 883,707 $ 40.75 180,770 $ 42.93 Granted 499,865 31.60 66,698 34.39 Vested (Earned/Released) (305,359 ) 30.87 (41,665 ) 31.02 Forfeited (1) (115,910 ) 36.79 (20,835 ) 42.56 Outstanding as of December 31, 2016 962,303 37.00 184,968 34.84 Granted 430,575 34.45 154,120 34.10 Vested (Earned/Released) (279,856 ) 38.39 (20,367 ) 45.60 Forfeited (1) (130,370 ) 35.09 (31,716 ) 45.60 Outstanding at December 31, 2017 982,652 35.59 287,005 35.80 Granted 315,247 46.07 157,637 45.20 Vested (Earned/Released) (288,709 ) 37.93 (36,801 ) 41.17 Forfeited (1) (85,900 ) 37.53 (29,386 ) 41.17 Outstanding at December 31, 2018 923,290 $ 38.25 378,455 $ 38.77 (1) Forfeitures on time-based nonvested shares are a result of terminations of employment, while forfeitures on performance-based nonvested shares are a result of failing to attain certain goals as outlined in our executive officers' compensation agreements.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and recorded on a straight-line basis through the end of the award’s vesting period.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 line over the service period of the awards. Below is a summary of compensation expense and stock award activity (in thousands): Years Ended December 31, 2018 2017 2016 Stock-based compensation expense $ 17,170 $ 12,056 $ 13,741 Cash received by Company from stock option exercises $ — $ — $ 232 The following table includes additional information regarding our Plan (dollars in thousands): At December 31, 2018 2017 Unrecognized stock-based compensation cost $ 24,954 $ 18,439 Weighted average years expense recognition period 2.24 2.48 Total equity awards outstanding 1,301,745 1,269,657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18, 2017 and 2016, other than minor administrative costs.</t>
  </si>
  <si>
    <t>INCOME TAXES</t>
  </si>
  <si>
    <t>Income Tax Disclosure [Abstract]</t>
  </si>
  <si>
    <t>INCOME TAXES Components of income tax expense are as follows (in thousands): Years Ended December 31, 2018 2017 2016 Current taxes: Federal $ 37,926 $ 76,988 $ 55,547 State 9,162 8,006 7,075 47,088 84,994 62,622 Deferred taxes: Federal 6,687 18,916 4,064 State 2,147 354 1,833 8,834 19,270 5,897 Total $ 55,922 $ 104,264 $ 68,519 Income taxes differ for the years ended December 31, 2018 , 2017 and 2016 , from the amounts computed using the expected federal statutory income tax rate of 21% , 35% and 35% , respectively, as a result of the following (in thousands): Years Ended December 31, 2018 2017 2016 Expected taxes at current federal statutory income tax rate $ 59,483 $ 86,632 $ 76,321 State income taxes, net of federal tax benefit 8,934 5,434 5,791 Tax Act revaluation of deferred tax balances (2,741 ) 19,687 — Manufacturing deduction — (7,580 ) (6,708 ) Federal tax credits (10,330 ) (484 ) (7,229 ) Non-deductible costs and other 576 575 344 Income tax expense $ 55,922 $ 104,264 $ 68,519 The effective tax rate was 19.7% , 42.1% , and 31.4% for 2018 , 2017 and 2016, respectively. The reduced rate in 2018 is due to lower corporate tax rates under tax reform, extension of the Internal Revenue Code §45L new energy efficient homes credit in early 2018 for homes closed in 2017, additional energy tax credits obtained by qualifying more homes in open prior tax years, and a favorable revaluation adjustment to our deferred tax assets in accordance with the SEC Staff Accounting Bulletin No. 118. The 2017 effective tax rate does not include the benefit of 2017 energy tax credits due to the legislation being passed in 2018, but does include additional energy tax credits obtained by qualifying more homes from prior open tax years. The 2017 effective tax rate was favorably impacted by the homebuilder manufacturing deduction which was eliminated in tax reform. The 2017 effective tax rate was unfavorably impacted by a revaluation adjustment to our deferred tax assets as a result of tax reform which was estimated at that time and revised in 2018 when our accounting for the income tax effects of tax reform was completed. The 2016 effective tax rate was favorably impacted by both the homebuilder manufacturing deduction and energy tax credits. Deferred tax assets and liabilities are netted on our balance sheet by tax jurisdiction. Net overall tax assets for all jurisdictions are grouped and included as a separate asset. Net overall deferred tax liabilities for all jurisdictions are grouped and included in Accrued liabilities. At December 31, 2018 , we have a net deferred tax asset of $26.5 million . We also have net deferred tax liabilities of $4.4 million . Deferred tax assets and liabilities are comprised of timing differences (in thousands) as follows: At December 31, 2018 2017 Deferred tax assets: Real estate $ 11,053 $ 14,648 Goodwill 862 2,076 Warranty reserve 5,824 5,499 Wages payable 4,908 5,796 Equity-based compensation 5,153 4,486 Accrued expenses 104 141 Net operating loss carry-forwards 1,005 1,813 Other 4,946 4,982 Total deferred tax assets 33,855 39,441 Deferred tax liabilities: Deferred revenue — 462 Prepaids 1,409 759 Fixed assets 5,981 3,058 Total deferred tax liabilities 7,390 4,279 Deferred tax assets, net 26,465 35,162 Other deferred tax liability - state franchise taxes 4,378 4,240 Net deferred tax assets and liabilities $ 22,087 $ 30,922 At December 31, 2018 and December 31, 2017 , we have no unrecognized tax benefits due to the lapse of the statute of limitations and completion of audits for prior year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 Income Taxes ("ASC 740" )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 We have no valuation allowance on our deferred tax assets and NOL carryovers at December 31, 2018 . On December 22, 2017, the President signed into law the Tax Act. Under ASC 740, the effects of new legislation are recognized in the period that includes the date of enactment. The estimated impact on 2017 was to reduce the value of our deferred tax asset by $19.7 million and has been reflected in our effective tax rate reconciliation. The disclosed impact was our most reasonable estimate at that time based on our understanding of the Tax Act as it applied to our business and changed as more information became available. At December 31, 2018, we have completed our accounting for the income tax effects of the Tax Act on our deferred tax assets. In accordance with SEC Staff Accounting Bulletin No. 118 and ASC 740, we have revised the valuation of our 2017 deferred tax assets for the impact of the Tax Act based on completion of our 2017 income tax returns during the fourth quarter of 2018. Accordingly, in 2018 we recorded a favorable revaluation adjustment of $2.7 million which was also reflected in our effective tax rate reconciliation. Our future NOL and deferred tax asset realization depends on sufficient taxable income in the carryforward periods under existing tax laws. Federal NOL carryforwards may be used to offset future taxable income for 20 years. State NOL carryforwards may be used to offset future taxable income for a period of time ranging from 5 to 20 years, depending on the state jurisdiction. At December 31, 2018 , we had no remaining un-utilized federal NOL carryforward or federal tax credits. At December 31, 2018 , we had tax benefits for state NOL carryforwards of $1.0 million that begin to expire in 2028. At December 31, 2018 , we have a current tax receivable of $2.2 million , which primarily consists of current federal and state tax accruals, net of estimated tax payments and energy tax credits. This amount is recorded in Other Receivables in the accompanying balance sheet at December 31, 2018 . We conduct business and are subject to tax in the U.S. and several states. With few exceptions, we are no longer subject to U.S. federal, state, or local income tax examinations by taxing authorities for years prior to 2014 . We have one state income tax examination covering various years pending resolution at this time. The tax benefits from NOLs, built-in losses, and tax credits would be materially reduced or potentially eliminated if we experience an “ownership change” as defined under Internal Revenue Code (“IRC”) §382. Based on our analysis performed as of December 31, 2018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si>
  <si>
    <t>SUPPLEMENTAL DISCLOSURE OF CASH FLOW INFORMATION</t>
  </si>
  <si>
    <t>Supplemental Cash Flow Elements [Abstract]</t>
  </si>
  <si>
    <t>SUPPLEMENTAL DISCLOSURE OF CASH FLOW INFORMATION The following table presents certain supplemental cash flow information (in thousands): Years Ended December 31, 2018 2017 2016 Cash paid during the year for: Interest, net of interest capitalized $ 4,229 $ 570 $ 1,760 Income taxes $ 56,350 $ 85,814 $ 65,020 Non-cash operating activities: Real estate not owned (decrease)/increase $ — $ 38,864 $ — Real estate acquired through notes payable $ 13,174 $ 11,129 $ 14,199</t>
  </si>
  <si>
    <t>RELATED PARTY TRANSACTIONS</t>
  </si>
  <si>
    <t>Related Party Transactions [Abstract]</t>
  </si>
  <si>
    <t>RELATED PARTY TRANSACTIONS 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 We charter aircraft services from companies that use the private plane of Steven Hilton, our Chairman and CEO, although Mr. Hilton does not have an ownership interest in the companies. Payments made to these companies were approximately $606,000 , $580,000 and $711,000 for the years ended December 31, 2018 , 2017 and 2016 , respectively.</t>
  </si>
  <si>
    <t>OPERATING AND REPORTING SEGMENTS</t>
  </si>
  <si>
    <t>Segment Reporting [Abstract]</t>
  </si>
  <si>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 Years Ended December 31, 2018 2017 2016 Homebuilding revenue (1): West $ 1,436,334 $ 1,437,860 $ 1,300,906 Central 1,013,878 904,908 787,849 East 1,063,207 884,004 940,472 Consolidated total 3,513,419 3,226,772 3,029,227 Homebuilding segment operating income: West 134,852 129,781 103,801 Central 92,925 92,451 74,253 East 59,522 32,089 48,126 Total homebuilding segment operating income 287,299 254,321 226,180 Financial services segment profit 24,044 22,055 21,902 Corporate and unallocated costs (2) (38,521 ) (33,510 ) (33,863 ) Earnings from other unconsolidated entities, net 601 2,101 4,060 Interest expense (785 ) (3,853 ) (5,172 ) Other income, net (3) 10,616 6,405 4,953 Net earnings before income taxes $ 283,254 $ 247,519 $ 218,060 (1) Homebuilding revenue includes the following land closing revenue, by segment: Years Ended December 31, Land closing revenue: 2018 2017 2016 West $ 18,508 $ 18,116 $ 15,608 Central 7,657 622 8,885 East 12,542 21,259 1,308 Total $ 38,707 $ 39,997 $ 25,801 (2) Balance consists primarily of corporate costs and numerous shared service functions such as finance and treasury that are not allocated to the homebuilding or financial reporting segments. (3) For the year ended December 31, 2018, Other income, net includes a favorable $4.8 million legal settlement from long-standing litigation related to a previous joint venture in Nevada. At December 31, 2018 West Central East Financial Services Corporate and Unallocated Total Deposits on real estate under option or contract $ 7,514 $ 13,870 $ 30,026 $ — $ — $ 51,410 Real estate 1,188,975 679,422 874,224 — — 2,742,621 Investments in unconsolidated entities 8,320 6,396 — — 2,764 17,480 Other assets 51,115 (1) 117,150 (2) 85,869 (3) 1,013 298,821 (4) 553,968 Total assets $ 1,255,924 $ 816,838 $ 990,119 $ 1,013 $ 301,585 $ 3,365,479 (1) Balance consists primarily of cash and property and equipment. (2) Balance consists primarily of development reimbursements from local municipalities and cash. (3) Balance consists primarily of goodwill, cash and property and equipment. (4) Balance consists primarily of cash. At December 31, 2017 West Central East Financial Services Corporate and Unallocated Total Deposits on real estate under option or contract $ 15,557 $ 21,309 $ 23,079 $ — $ — $ 59,945 Real estate 1,174,285 700,460 856,635 — — 2,731,380 Investments in unconsolidated entities 7,833 6,999 — — 2,236 17,068 Other assets 58,470 (1 ) 110,173 (2 ) 144,681 (3 ) 1,249 128,292 (4 ) 442,865 Total assets $ 1,256,145 $ 838,941 $ 1,024,395 $ 1,249 $ 130,528 $ 3,251,258 (1) Balance consists primarily of cash and property and equipment. (2) Balance consists primarily of development reimbursements from local municipalities and cash. (3) Balance consists primarily of real estate not owned, cash and goodwill (see Note 9). (4) Balance consists primarily of cash and our deferred tax asset.</t>
  </si>
  <si>
    <t>COMMITMENTS AND CONTINGENCIES</t>
  </si>
  <si>
    <t>Commitments and Contingencies Disclosure [Abstract]</t>
  </si>
  <si>
    <t>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considered probable. Historically, most disputes regarding warranty claims are resolved prior to litigation. We believe there are not any pending legal or warranty matters that could have a material adverse impact upon our consolidated financial condition, results of operations or cash flows that have not been sufficiently reserved. As discussed in Note 1 under the heading “Warranty Reserves”, we have case specific reserves within our $24.6 million of total warranty reserves related to a foundation design matter affecting a single community in Texas. In addition to the repairs required to be made to homes within that community, we have been named as a defendant in several lawsuits filed by homeowners in that community. As of December 31, 2018 , the claim we made for this matter under our general liability insurance policies has initially been denied, which we vehemently disagree with and have disputed with our insurance carrier. We regularly review our reserves, and adjust them, as necessary to reflect changes as more information becomes available. As of December 31, 2018 , taking into account sources of potential recovery from the consultant and contractors involved with the design and construction of these homes and their insurers as well as from our general liability insurer, we believe our reserves are sufficient to cover repairs and related claims. Also included within our case specific reserves and as discussed in Note 1 under the heading “Warranty Reserves” are reserves for alleged stucco defects in homes in certain Florida communities we developed prior to 2016. We are involved in legal proceedings relating to such stucco defects. Our review of these stucco related matters is ongoing and our estimate of and reserve for future costs of repairs is based on our judgment, various assumptions and internal data. Due to the degree of judgment and the potential for variability in our underlying assumptions and data, as we obtain additional information, we may revise our estimate and thus our related reserves. As of December 31, 2018 , after considering potential recovery under our general liability insurance policies and potential recoveries from the contractors involved and their insurers, we believe our reserves are sufficient to cover the existing stucco related repairs and claims. Lease Agreements We lease office facilities, model homes and equipment under various operating lease agreements. Approximate future minimum lease payments for non-cancellable operating leases as of December 31, 2018 , are as follows (in thousands): Years Ended December 31, 2019 $ 8,168 2020 8,083 2021 6,922 2022 6,286 2023 5,341 Thereafter 5,418 $ 40,218 Rent expense was $10.3 million , $9.7 million and $7.8 million in 2018 , 2017 and 2016 , respectively, and is included within General and administrative expense or in Commissions and other sales costs on our consolidated income statements. Sublease income was $0.6 million , $0.7 million and $0.6 million in 2018 , 2017 and 2016 , respectively, and is included within Other income, net on our consolidated income statements. See Note 1 for information related to our warranty obligations.</t>
  </si>
  <si>
    <t>SELECTED QUARTERLY FINANCIAL DATA (UNAUDITED)</t>
  </si>
  <si>
    <t>Quarterly Financial Information Disclosure [Abstract]</t>
  </si>
  <si>
    <t>SELECTED QUARTERLY FINANCIAL DATA (UNAUDITED) Quarterly results for the years ended December 31, 2018 and 2017 follow (in thousands, except per share amounts): First Second Third Fourth 2018 Total closing revenue $ 742,564 $ 877,495 $ 884,581 $ 1,008,779 Total closing gross profit $ 123,120 $ 158,828 $ 158,517 $ 188,688 Earnings before income taxes $ 48,884 $ 71,185 $ 71,409 $ 91,776 Net earnings $ 43,874 $ 53,838 $ 54,135 $ 75,485 Per Share Data: Basic earnings per share (1) $ 1.08 $ 1.32 $ 1.34 $ 1.93 Diluted earnings per share (1) $ 1.07 $ 1.31 $ 1.33 $ 1.91 2017 Total closing revenue $ 672,772 $ 801,978 $ 805,597 $ 946,425 Total closing gross profit $ 109,763 $ 140,910 $ 144,601 $ 171,225 Earnings before income taxes $ 36,769 $ 63,205 $ 63,455 $ 84,090 Net earnings $ 23,572 $ 41,580 $ 42,550 $ 35,553 Per Share Data: Basic earnings per share (1) $ 0.59 $ 1.03 $ 1.06 $ 0.88 Diluted earnings per share (1) $ 0.56 $ 0.98 $ 1.02 $ 0.87 (1) Due to the computation of earnings per share, the sum of the quarterly amounts may not equal the full-year results. We typically experience seasonal variability in our quarterly operating results and capital requirements. Historically, we sell more homes in the first half of the year, which results in more working capital requirements and home closings in the third and fourth quarters. However, during economic downturns or times of certain government incentives, our results may not follow our historical trends.</t>
  </si>
  <si>
    <t>SUBSEQUENT EVENTS</t>
  </si>
  <si>
    <t>Subsequent Events [Abstract]</t>
  </si>
  <si>
    <t>SUBSEQUENT EVENTS Issuer Purchases of Equity Securities On February 13, 2019, our Board of Directors authorized a new share repurchase program in the amount of $100.0 million . Under the Company's newly authorized program, repurchases of the Company’s shares may be made in the open market, in privately negotiated transactions, or otherwise. The timing and amount of repurchases, if any, will be determined by the Company’s management at its discretion and be based on a variety of factors such as the market price of the Company’s common stock, corporate and contractual requirements, prevailing market and economic conditions and legal requirements. The share repurchase program may be modified, suspended or discontinued at any time.</t>
  </si>
  <si>
    <t>BUSINESS AND SUMMARY OF SIGNIFICANT ACCOUNTING POLICIES (Policies)</t>
  </si>
  <si>
    <t>Basis of Presentation</t>
  </si>
  <si>
    <t xml:space="preserve">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t>
  </si>
  <si>
    <t>Cash and Cash Equivalents</t>
  </si>
  <si>
    <t>Liquid investments with an initial maturity of three months or less are classified as cash equivalents.</t>
  </si>
  <si>
    <t>Real Estate</t>
  </si>
  <si>
    <t>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ignificantly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If an asset is deemed to be impaired, the impairment recognized is measured as the amount by which the asset's carrying amount exceeds its fair value. The impairment of a community is allocated to each lot on a straight-line basis.</t>
  </si>
  <si>
    <t>Deposits</t>
  </si>
  <si>
    <t>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t>
  </si>
  <si>
    <t>Goodwill</t>
  </si>
  <si>
    <t>In accordance with ASC 350, Intangibles, Goodwill and Other ("ASC 350"), we analyze goodwill on an annual basis (or whenever indicators of impairment exist) through a qualitative assessment to determine whether it is necessary to perform a goodwill impairment test. ASC 350 states that an entity may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t>
  </si>
  <si>
    <t>Property and Equipment, net</t>
  </si>
  <si>
    <t>Property and equipment, net consists of computer and office equipment, model home furnishings and capitalized sales office costs. Depreciation is generally calculated using the straight-line method over the estimated useful lives of the assets, which range from three to seven years.</t>
  </si>
  <si>
    <t>Deferred Costs</t>
  </si>
  <si>
    <t>The costs are primarily amortized to interest expense using the straight line method which approximates the effective interest method.</t>
  </si>
  <si>
    <t>Investments in Unconsolidated Entities</t>
  </si>
  <si>
    <t>We use the equity method of accounting for investments in unconsolidated entities over which we exercise significant influence but do not have a controlling interest. Under the equity method, our share of the unconsolidated entities’ earnings or loss is included in Earnings from other unconsolidated entities, net, or Earnings from financial services unconsolidated entities and other, net, in our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4 for additional information related to investments in unconsolidated entities.</t>
  </si>
  <si>
    <t>Revenue Recognition</t>
  </si>
  <si>
    <t>In accordance with ASU 2014-09 Revenue from Contracts with Customers (Topic 606),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sale contract assets consist of cash from home closings that are in transit from title companies, which are considered cash in transit and are classified as cash on our accompanying consolidated balance sheet. See "Cash and Cash Equivalents" in this Note 1 for further information. Contract liabilities include home sale deposit liabilities related to sold but unclosed homes, and are classified as Home sale deposits in our accompanying consolidated balance sheet. Substantially all of our home sales are scheduled to close and be recorded as revenue within one year from the date of receiving a customer deposit.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t>
  </si>
  <si>
    <t>Income Taxes</t>
  </si>
  <si>
    <t>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the Provision for income taxes line in the accompanying consolidated income statement. Accrued interest and penalties are included within the Accrued liabilities line in the accompanying consolidated balance sheets. See Note 11 for additional information related to income taxes. We determine our deferred tax assets and liabilities in accordance with ASC 740, Income Taxes ("ASC 740" )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 Deferred tax assets and liabilities are netted on our balance sheet by tax jurisdiction. Net overall tax assets for all jurisdictions are grouped and included as a separate asset. Net overall deferred tax liabilities for all jurisdictions are grouped and included in Accrued liabilities.</t>
  </si>
  <si>
    <t>Advertising Costs</t>
  </si>
  <si>
    <t>We expense advertising costs as they are incurred.</t>
  </si>
  <si>
    <t>Earnings Per Share</t>
  </si>
  <si>
    <t>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8 for additional information related to earnings per share.</t>
  </si>
  <si>
    <t>Stock-Based Compensation</t>
  </si>
  <si>
    <t>We account for stock-based compensation in accordance with ASC 718-10, Compensation—Stock Compensation ("ASC 718"). This guidance requires us to estimate forfeitures in calculating the expense related to stock-based compensation. Awards with either a graded or cliff vesting are expensed on a straight-line basis over the life of the award. See Note 10 for additional information on stock-based compensation.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and recorded on a straight-line basis through the end of the award’s vesting period.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 line over the service period of the awards.</t>
  </si>
  <si>
    <t>401(k) Retirement Plan</t>
  </si>
  <si>
    <t>We have a 401(k) plan for all full-time Meritage employees. We match portions of employees’ voluntary contributions</t>
  </si>
  <si>
    <t>Off-Balance Sheet Arrangements</t>
  </si>
  <si>
    <t>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In the normal course of business, we may acquire lots from various development entities pursuant purchase and option agreements. The purchase price generally approximates the market price at the date the contract is executed (with possible future escalators) and may have staggered purchase schedules. See Note 3 for additional information on off-balance sheet arrangements. We may participate in land development joint ventures as a means of accessing larger parcels of land and lot positions, expanding our market opportunities, managing our risk profile and leveraging our capital base. See Note 4 for additional discussion of our investments in unconsolidated entities.</t>
  </si>
  <si>
    <t>Warranty Reserves</t>
  </si>
  <si>
    <t>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as unanticipated changes in legal, weather, environmental or other conditions could have an impact on our actual warranty costs, future costs could differ significantly from our estimates.</t>
  </si>
  <si>
    <t>Recently Accounting Pronouncements</t>
  </si>
  <si>
    <t>In January 2017, the Financial Accounting Standards Board ("FASB") issued Accounting Standards Update ("ASU") No. 2017-04, Intangibles - Goodwill and Other (Topic 350), Simplifying the Accounting for Goodwill Impairment ("ASU 2017-04"), which simplifies the accounting for goodwill impairments by eliminating the second step of the goodwill impairment test. Under the new guidance, an impairment loss will reflect the amount by which the carrying amount of a reporting unit exceeds its fair value, not to exceed the carrying amount of goodwill. ASU 2017-04 is effective for us beginning January 1, 2020, with early adoption permitted. We elected to early adopt ASU 2017-04 effective January 1, 2018 and it did not have a material impact on our financial statements. In August 2016, the FASB issued ASU No. 2016-15, Statement of Cash Flows (Topic 230): Classification of Certain Cash Receipts and Cash Payments , ("ASU 2016-15"). ASU 2016-15 adds and clarifies guidance on the classification of certain cash receipts and payments in the statement of cash flows, reducing the existing diversity in practice that has resulted from the lack of consistent principles on this topic. ASU 2016-15 was effective for us beginning January 1, 2018. A retrospective transition method was required on adoption and it did not have a material impact on our statement of cash flows. In February 2016, the FASB issued ASU No. 2016-02, Leases (Topic 842) ("ASU 2016-02"), which amends the existing accounting standards for lease accounting, including requiring lessees to recognize most leases on their balance sheets. ASU 2016-02 will be effective for us beginning January 1, 2019. ASU 2016-02 requires a modified retrospective transition approach for all leases existing at, or entered into after, the date of initial application, with an option to use certain transition relief. In July 2018, the FASB issued ASU No. 2018-11, Leases (Topic 842): Targeted Improvements ("ASU 2018-11"), which provides entities with an additional transition method that allows entities to initially apply the new leases standard at the adoption date and recognize a cumulative-effect adjustment to the opening balance of retained earnings while continuing to present all prior periods under the previous lease accounting guidance. Also in July 2018, the FASB issued Accounting Standards Update No. 2018-10, Codification Improvements to Topic 842, Leases (“ASU 2018-10”), which provides clarification about the proper implementation of several topics in ASU 2016-02. We have identified our population of leases and related systems and internal control considerations associated with the adoption of ASU 2018-11. Our consolidated balance sheets will be impacted by the recording of a right of use asset and associated lease liability for virtually all of our current operating leases, which are primarily comprised of office space leases. The liability will be equal to the present value of the remaining lease payments while the right-of-use asset will be based on the liability, subject to adjustment, such as for initial direct costs. The right of use asset and lease liability are expected to have a gross up impact on our consolidated balance sheet of approximately $20 million , however, we do not expect a material impact on our consolidated income statements. In May 2014, the FASB issued ASU 2014-09, Revenue from Contracts with Customers (Topic 606) , (“ASU 2014-09”). ASU 2014-09 requires entities to recognize revenue that depicts the transfer of promised goods or services to customers in an amount that reflects the consideration to which the entity expects to be entitled in exchange for those goods or services. We adopted ASU 2014-09 on January 1, 2018 using a modified retrospective method. The adoption of ASU 2014-09 did not have an impact on the amount or timing of our homebuilding revenues, although forfeited customer deposits, typically an immaterial amount on an annual basis, that were previously included in Other income, net are reported as Home closing revenue in our consolidated income statements effective January 1, 2018. Additionally, as a result of the adoption of ASU 2014-09, there was an immaterial adjustment to our opening balance of Retained earnings with respect to the timing of expenses resulting from ceasing the capitalization of certain selling costs we incur as part of the selling process. The majority of these previously capitalized costs were allocated to either Real estate or Property and equipment, net on our opening 2018 consolidated balance sheet, with an immaterial amount recognized as a cumulative effect adjustment to the opening balance of Retained earnings. See "Property and Equipment, net" and "Revenue Recognition" in this Note 1 for further information. As of and for the year ended December 31, 2018 the adoption of ASU 2014-09 did not have a material impact on our balance sheet, net earnings, stockholders' equity or our statement of cash flows. The comparative information has not been restated and continues to be reported under the accounting standards in effect for those periods.</t>
  </si>
  <si>
    <t>Variable Interest Entities</t>
  </si>
  <si>
    <t>Based on the provisions of the relevant accounting guidance, we have concluded that when we enter into a purchase agreement to acquire land or lots from an entity, a variable interest entity, or “VIE”, may be created. We evaluate all option and purchase agree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any budget savings or shortfalls are borne by us. Some of our option deposits may be refundable to us if certain contractual conditions are not performed by the party selling the lots.</t>
  </si>
  <si>
    <t>Fair Value Measurement</t>
  </si>
  <si>
    <t>We account for non-recurring fair value measurements of our non-financial assets and liabilities in accordance with ASC 820-10 Fair Value Measurement .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t>
  </si>
  <si>
    <t>Segment Reporting</t>
  </si>
  <si>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t>
  </si>
  <si>
    <t>BUSINESS AND SUMMARY OF SIGNIFICANT ACCOUNTING POLICIES (Tables)</t>
  </si>
  <si>
    <t>Schedule of Property and Equipment, net</t>
  </si>
  <si>
    <t>At December 31, 2018 and 2017 , property and equipment, net consisted of the following (in thousands): At December 31, 2018 2017 Computer and office equipment $ 50,197 $ 40,731 Model home furnishings and capitalized sales office costs 87,768 50,063 Gross property and equipment 137,965 90,794 Accumulated depreciation (83,369 ) (57,163 ) Total (1) $ 54,596 $ 33,631</t>
  </si>
  <si>
    <t>Schedule of Accrued Liabilities</t>
  </si>
  <si>
    <t>Accrued liabilities at December 31, 2018 and 2017 consisted of the following (in thousands): At December 31, 2018 2017 Accruals related to real estate development and construction activities $ 54,589 $ 53,522 Payroll and other benefits 60,209 58,186 Accrued interest 13,296 15,369 Accrued taxes 7,548 14,067 Warranty reserves 24,552 23,328 Other accruals 17,668 16,604 Total $ 177,862 $ 181,076</t>
  </si>
  <si>
    <t>Schedule of Surety Bond and Letter of Credit Obligations</t>
  </si>
  <si>
    <t>The table below outlines our surety bond and letter of credit obligations (in thousands): At December 31, 2018 2017 Outstanding Estimated work remaining to complete (unaudited) Outstanding Estimated work remaining to complete (unaudited) Sureties: Sureties related to owned projects and lots under contract 339,221 133,662 296,387 120,320 Total Sureties $ 339,221 $ 133,662 $ 296,387 $ 120,320 Letters of Credit (“LOCs”): LOCs for land development 70,287 N/A 70,922 N/A LOCs for general corporate operations 3,750 N/A 3,750 N/A Total LOCs $ 74,037 N/A $ 74,672 N/A</t>
  </si>
  <si>
    <t>Summary of Changes in Warranty Reserves</t>
  </si>
  <si>
    <t>A summary of changes in our warranty reserves follows (in thousands): Years Ended December 31, 2018 2017 Balance, beginning of year $ 23,328 $ 22,660 Additions to reserve from new home deliveries 15,906 17,161 Warranty claims (14,682 ) (14,854 ) Adjustments to pre-existing reserves — (1,639 ) Balance, end of year $ 24,552 $ 23,328</t>
  </si>
  <si>
    <t>REAL ESTATE AND CAPITALIZED INTEREST (Tables)</t>
  </si>
  <si>
    <t>Schedule of Real Estate</t>
  </si>
  <si>
    <t>Real estate consists of the following (in thousands): At December 31, 2018 2017 Homes under contract under construction (1) $ 480,143 $ 566,474 Unsold homes, completed and under construction (1) 644,717 516,577 Model homes (1) 146,327 142,026 Finished home sites and home sites under development (2) 1,471,434 1,506,303 $ 2,742,621 $ 2,731,380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Summary of Capitalized Interest</t>
  </si>
  <si>
    <t>A summary of our capitalized interest is as follows (in thousands): Years Ended December 31, 2018 2017 2016 Capitalized interest, beginning of year $ 78,564 $ 68,196 $ 61,202 Interest incurred 85,278 79,045 70,348 Interest expensed (785 ) (3,853 ) (5,172 ) Interest amortized to cost of home and land closings (74,603 ) (64,824 ) (58,182 ) Capitalized interest, end of year (1) $ 88,454 $ 78,564 $ 68,196 (1) Approximately $454,000 , $517,000 and $130,000 of the capitalized interest is related to our joint venture investments and is a component of “Investments in unconsolidated entities” in our consolidated balance sheet as of December 31, 2018 , 2017 and 2016 , respectively.</t>
  </si>
  <si>
    <t>VARIABLE INTEREST ENTITIES AND CONSOLIDATED REAL ESTATE NOT OWNED (Tables)</t>
  </si>
  <si>
    <t>Summary of Lots Under Option</t>
  </si>
  <si>
    <t>The table below presents a summary of our lots under option that are not recorded on the balance sheet at December 31, 2018 (dollars in thousands): Projected Number of Lots (unaudited) Purchase Price (unaudited) Option/ Earnest Money Deposits–Cash Purchase and option contracts recorded on balance sheet as Real estate not owned — $ — $ — Option contracts — non-refundable deposits, committed (1) 4,325 293,274 31,248 Purchase contracts — non-refundable deposits, committed (1) 5,468 206,986 15,787 Purchase and option contracts —refundable deposits, committed 751 32,974 401 Total committed 10,544 533,234 47,436 Purchase and option contracts — refundable deposits, uncommitted (2) 11,243 377,669 3,974 Total lots under contract or option 21,787 $ 910,903 $ 51,410 Total purchase and option contracts 21,787 $ 910,903 $ 51,410 (3) (1) Deposits are non-refundable except if certain contractual conditions are not performed by the selling party. (2) Deposits are refundable at our sole discretion. We have not completed our acquisition evaluation process and we have not internally committed to purchase these lots. (3) Amount is reflected in our consolidated balance sheet in the line item “Deposits on real estate under option or contract” as of December 31, 2018 .</t>
  </si>
  <si>
    <t>INVESTMENTS IN UNCONSOLIDATED ENTITIES (Tables)</t>
  </si>
  <si>
    <t>Summary of Condensed Financial Information Related to Unconsolidated Equity Method Joint Ventures</t>
  </si>
  <si>
    <t>Summarized condensed financial information related to unconsolidated joint ventures that are accounted for using the equity method was as follows (in thousands): At December 31, 2018 2017 Assets: Cash $ 9,595 $ 8,942 Real estate 57,631 55,552 Other assets 3,644 4,323 Total assets $ 70,870 $ 68,817 Liabilities and equity: Accounts payable and other liabilities $ 8,682 $ 7,516 Notes and mortgages payable 26,808 25,194 Equity of: Meritage (1) 14,472 14,521 Other 20,908 21,586 Total liabilities and equity $ 70,870 $ 68,817 Years Ended December 31, 2018 2017 2016 Revenue $ 43,672 $ 45,475 $ 72,486 Costs and expenses (17,294 ) (19,203 ) (34,080 ) Net earnings of unconsolidated entities $ 26,378 $ 26,272 $ 38,406 Meritage’s share of pre-tax earnings (1) (2) $ 16,396 $ 16,082 $ 19,357 (1) 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454,000 , $517,000 and $130,000 of capitalized interest that is a component of our investment balances at December 31, 2018, 2017 and 2016, respectively. (2) Our share of pre-tax earnings is recorded in Earnings from financial services unconsolidated entities and other, net or Earnings from other unconsolidated entities, net, as applicable, on our consolidated income statements and excludes joint venture profit related to lots we purchased from the joint ventures. Such profit is deferred until homes are delivered by us and title passes to a homebuyer.</t>
  </si>
  <si>
    <t>LOANS PAYABLE AND OTHER BORROWINGS (Tables)</t>
  </si>
  <si>
    <t>Schedule of Loans Payable and Other Borrowings</t>
  </si>
  <si>
    <t>Loans payable and other borrowings consist of the following (in thousands): At December 31, 2018 2017 Other borrowings, real estate note payable (1) $ 14,773 $ 17,354 $780.0 million unsecured revolving credit facility with interest approximating LIBOR (approximately 2.52% at December 31, 2018) plus 1.75% or Prime (5.50% at December 31, 2018) plus 0.75% — — Total $ 14,773 $ 17,354 (1) Reflects balance of non-recourse non-interest bearing notes payable in connection with land purchases as of December 31, 2018.</t>
  </si>
  <si>
    <t>SENIOR NOTES, NET (Tables)</t>
  </si>
  <si>
    <t>Schedule of Senior and Convertible Senior Notes</t>
  </si>
  <si>
    <t>Senior notes, net consist of the following (in thousands): At December 31, 2018 2017 4.50% senior notes due 2018 $ — $ 175,000 7.15% senior notes due 2020. At December 31, 2018 and December 31, 2017 there was approximately $711 and $1,280 in net unamortized premium, respectively 300,711 301,280 7.00% senior notes due 2022 300,000 300,000 6.00% senior notes due 2025. At December 31, 2018 there was approximately $5,318 in net unamortized premium. (1) 405,318 200,000 5.125% senior notes due 2027 300,000 300,000 Net debt issuance costs (10,745 ) (9,830 ) Total $ 1,295,284 $ 1,266,450</t>
  </si>
  <si>
    <t>Schedule of Principal Maturities of Senior and Senior Convertible Notes</t>
  </si>
  <si>
    <t>Scheduled principal maturities of our senior and notes as of December 31, 2018 follow (in thousands): Year Ended December 31, 2019 $ — 2020 300,000 2021 — 2022 300,000 2023 — Thereafter 700,000 Total $ 1,300,000</t>
  </si>
  <si>
    <t>FAIR VALUE DISCLOSURES (Tables)</t>
  </si>
  <si>
    <t>Schedule of Fair Value of Fixed-Rate Debt</t>
  </si>
  <si>
    <t>The fair value of our fixed-rate debt is derived from quoted market prices by independent dealers (level 2 inputs as per the discussion above) and is as follows (in thousands): At December 31, 2018 2017 Aggregate Principal Estimated Fair Value Aggregate Principal Estimated Fair Value 4.50% senior notes N/A N/A $ 175,000 $ 175,228 7.15% senior notes $ 300,000 $ 307,500 $ 300,000 $ 326,250 7.00% senior notes $ 300,000 $ 309,750 $ 300,000 $ 337,500 6.00% senior notes $ 400,000 $ 379,520 $ 200,000 $ 214,000 5.125% senior notes $ 300,000 $ 255,750 $ 300,000 $ 305,250</t>
  </si>
  <si>
    <t>EARNINGS PER SHARE (Tables)</t>
  </si>
  <si>
    <t>Schedule of Basic and Diluted Earnings per Common Share</t>
  </si>
  <si>
    <t>Basic and diluted earnings per common share were calculated as follows (in thousands, except per share amounts): Years Ended December 31, 2018 2017 2016 Basic weighted average number of shares outstanding 40,107 40,287 39,976 Effect of dilutive securities: Convertible debt (1) — 1,311 2,176 Stock options and unvested restricted stock 621 630 433 Diluted average shares outstanding 40,728 42,228 42,585 Net earnings as reported $ 227,332 $ 143,255 $ 149,541 Interest attributable to convertible senior notes, net of income taxes — 941 1,615 Net earnings for diluted earnings per share $ 227,332 $ 144,196 $ 151,156 Basic earnings per share $ 5.67 $ 3.56 $ 3.74 Diluted earnings per share (1) $ 5.58 $ 3.41 $ 3.55 Antidilutive securities not included in the calculation of diluted earnings per share 8 2 4 (1) In accordance with ASC 260-10, Earnings Per Share , ("ASC 260-10") we calculate the dilutive effect of convertible securities using the "if-converted" method based on the number of days the Convertible Notes were outstanding during the period. All of the Convertible Notes were retired in 2017.</t>
  </si>
  <si>
    <t>ACQUISITIONS AND GOODWILL (Tables)</t>
  </si>
  <si>
    <t>Summary of Changes in the Carrying Amount of Goodwill</t>
  </si>
  <si>
    <t>A summary of changes in the carrying amount of goodwill follows (in thousands): West Central East Financial Services Corporate Total Balance at January 1, 2017 $ — $ — $ 32,962 $ — $ — $ 32,962 Additions — — — — — — Balance at December 31, 2017 — — 32,962 — — 32,962 Additions — — — — — — Balance at December 31, 2018 $ — $ — $ 32,962 $ — $ — $ 32,962</t>
  </si>
  <si>
    <t>STOCK BASED AND DEFERRED COMPENSATION (Tables)</t>
  </si>
  <si>
    <t>Summary of Nonvested (Restricted) Shares and Units Activity</t>
  </si>
  <si>
    <t>In addition to the stock options discussed above, we grant time-based and performance-based restricted shares or units. Performance-based restricted shares are only granted to executive officers. All performance shares only vest upon the attainment of certain financial and operational criteria as established and approved by our Board of Directors. Nonvested Restricted Share Activity (time-based) Weighted Average Grant Date Fair Value Nonvested Restricted Share Activity (performance- based) Weighted Average Grant Date Fair Value Outstanding at January 1, 2016 883,707 $ 40.75 180,770 $ 42.93 Granted 499,865 31.60 66,698 34.39 Vested (Earned/Released) (305,359 ) 30.87 (41,665 ) 31.02 Forfeited (1) (115,910 ) 36.79 (20,835 ) 42.56 Outstanding as of December 31, 2016 962,303 37.00 184,968 34.84 Granted 430,575 34.45 154,120 34.10 Vested (Earned/Released) (279,856 ) 38.39 (20,367 ) 45.60 Forfeited (1) (130,370 ) 35.09 (31,716 ) 45.60 Outstanding at December 31, 2017 982,652 35.59 287,005 35.80 Granted 315,247 46.07 157,637 45.20 Vested (Earned/Released) (288,709 ) 37.93 (36,801 ) 41.17 Forfeited (1) (85,900 ) 37.53 (29,386 ) 41.17 Outstanding at December 31, 2018 923,290 $ 38.25 378,455 $ 38.77 (1) Forfeitures on time-based nonvested shares are a result of terminations of employment, while forfeitures on performance-based nonvested shares are a result of failing to attain certain goals as outlined in our executive officers' compensation agreements.</t>
  </si>
  <si>
    <t>Summary of Compensation Expense and Stock Award Activity</t>
  </si>
  <si>
    <t>Below is a summary of compensation expense and stock award activity (in thousands): Years Ended December 31, 2018 2017 2016 Stock-based compensation expense $ 17,170 $ 12,056 $ 13,741 Cash received by Company from stock option exercises $ — $ — $ 232</t>
  </si>
  <si>
    <t>Summary of Additional Information Regarding Stock Plan</t>
  </si>
  <si>
    <t>The following table includes additional information regarding our Plan (dollars in thousands): At December 31, 2018 2017 Unrecognized stock-based compensation cost $ 24,954 $ 18,439 Weighted average years expense recognition period 2.24 2.48 Total equity awards outstanding 1,301,745 1,269,657</t>
  </si>
  <si>
    <t>INCOME TAXES (Tables)</t>
  </si>
  <si>
    <t>Schedule of Components of Income Tax Expense</t>
  </si>
  <si>
    <t>Components of income tax expense are as follows (in thousands): Years Ended December 31, 2018 2017 2016 Current taxes: Federal $ 37,926 $ 76,988 $ 55,547 State 9,162 8,006 7,075 47,088 84,994 62,622 Deferred taxes: Federal 6,687 18,916 4,064 State 2,147 354 1,833 8,834 19,270 5,897 Total $ 55,922 $ 104,264 $ 68,519</t>
  </si>
  <si>
    <t>Schedule of Income Tax Reconciliation</t>
  </si>
  <si>
    <t>Income taxes differ for the years ended December 31, 2018 , 2017 and 2016 , from the amounts computed using the expected federal statutory income tax rate of 21% , 35% and 35% , respectively, as a result of the following (in thousands): Years Ended December 31, 2018 2017 2016 Expected taxes at current federal statutory income tax rate $ 59,483 $ 86,632 $ 76,321 State income taxes, net of federal tax benefit 8,934 5,434 5,791 Tax Act revaluation of deferred tax balances (2,741 ) 19,687 — Manufacturing deduction — (7,580 ) (6,708 ) Federal tax credits (10,330 ) (484 ) (7,229 ) Non-deductible costs and other 576 575 344 Income tax expense $ 55,922 $ 104,264 $ 68,519</t>
  </si>
  <si>
    <t>Schedule of Deferred Tax Assets and Liabilities</t>
  </si>
  <si>
    <t>Deferred tax assets and liabilities are comprised of timing differences (in thousands) as follows: At December 31, 2018 2017 Deferred tax assets: Real estate $ 11,053 $ 14,648 Goodwill 862 2,076 Warranty reserve 5,824 5,499 Wages payable 4,908 5,796 Equity-based compensation 5,153 4,486 Accrued expenses 104 141 Net operating loss carry-forwards 1,005 1,813 Other 4,946 4,982 Total deferred tax assets 33,855 39,441 Deferred tax liabilities: Deferred revenue — 462 Prepaids 1,409 759 Fixed assets 5,981 3,058 Total deferred tax liabilities 7,390 4,279 Deferred tax assets, net 26,465 35,162 Other deferred tax liability - state franchise taxes 4,378 4,240 Net deferred tax assets and liabilities $ 22,087 $ 30,922</t>
  </si>
  <si>
    <t>SUPPLEMENTAL DISCLOSURE OF CASH FLOW INFORMATION (Tables)</t>
  </si>
  <si>
    <t>Schedule of Supplemental Cash Flow Information</t>
  </si>
  <si>
    <t>The following table presents certain supplemental cash flow information (in thousands): Years Ended December 31, 2018 2017 2016 Cash paid during the year for: Interest, net of interest capitalized $ 4,229 $ 570 $ 1,760 Income taxes $ 56,350 $ 85,814 $ 65,020 Non-cash operating activities: Real estate not owned (decrease)/increase $ — $ 38,864 $ — Real estate acquired through notes payable $ 13,174 $ 11,129 $ 14,199</t>
  </si>
  <si>
    <t>OPERATING AND REPORTING SEGMENTS (Tables)</t>
  </si>
  <si>
    <t>Schedule of Segment Information</t>
  </si>
  <si>
    <t>The following segment information is in thousands: Years Ended December 31, 2018 2017 2016 Homebuilding revenue (1): West $ 1,436,334 $ 1,437,860 $ 1,300,906 Central 1,013,878 904,908 787,849 East 1,063,207 884,004 940,472 Consolidated total 3,513,419 3,226,772 3,029,227 Homebuilding segment operating income: West 134,852 129,781 103,801 Central 92,925 92,451 74,253 East 59,522 32,089 48,126 Total homebuilding segment operating income 287,299 254,321 226,180 Financial services segment profit 24,044 22,055 21,902 Corporate and unallocated costs (2) (38,521 ) (33,510 ) (33,863 ) Earnings from other unconsolidated entities, net 601 2,101 4,060 Interest expense (785 ) (3,853 ) (5,172 ) Other income, net (3) 10,616 6,405 4,953 Net earnings before income taxes $ 283,254 $ 247,519 $ 218,060 (1) Homebuilding revenue includes the following land closing revenue, by segment: Years Ended December 31, Land closing revenue: 2018 2017 2016 West $ 18,508 $ 18,116 $ 15,608 Central 7,657 622 8,885 East 12,542 21,259 1,308 Total $ 38,707 $ 39,997 $ 25,801 (2) Balance consists primarily of corporate costs and numerous shared service functions such as finance and treasury that are not allocated to the homebuilding or financial reporting segments. (3) For the year ended December 31, 2018, Other income, net includes a favorable $4.8 million legal settlement from long-standing litigation related to a previous joint venture in Nevada.</t>
  </si>
  <si>
    <t>Schedule of Land Closing Revenue</t>
  </si>
  <si>
    <t>Homebuilding revenue includes the following land closing revenue, by segment: Years Ended December 31, Land closing revenue: 2018 2017 2016 West $ 18,508 $ 18,116 $ 15,608 Central 7,657 622 8,885 East 12,542 21,259 1,308 Total $ 38,707 $ 39,997 $ 25,801</t>
  </si>
  <si>
    <t>Schedule of Segment Assets</t>
  </si>
  <si>
    <t xml:space="preserve"> At December 31, 2018 West Central East Financial Services Corporate and Unallocated Total Deposits on real estate under option or contract $ 7,514 $ 13,870 $ 30,026 $ — $ — $ 51,410 Real estate 1,188,975 679,422 874,224 — — 2,742,621 Investments in unconsolidated entities 8,320 6,396 — — 2,764 17,480 Other assets 51,115 (1) 117,150 (2) 85,869 (3) 1,013 298,821 (4) 553,968 Total assets $ 1,255,924 $ 816,838 $ 990,119 $ 1,013 $ 301,585 $ 3,365,479 (1) Balance consists primarily of cash and property and equipment. (2) Balance consists primarily of development reimbursements from local municipalities and cash. (3) Balance consists primarily of goodwill, cash and property and equipment. (4) Balance consists primarily of cash. At December 31, 2017 West Central East Financial Services Corporate and Unallocated Total Deposits on real estate under option or contract $ 15,557 $ 21,309 $ 23,079 $ — $ — $ 59,945 Real estate 1,174,285 700,460 856,635 — — 2,731,380 Investments in unconsolidated entities 7,833 6,999 — — 2,236 17,068 Other assets 58,470 (1 ) 110,173 (2 ) 144,681 (3 ) 1,249 128,292 (4 ) 442,865 Total assets $ 1,256,145 $ 838,941 $ 1,024,395 $ 1,249 $ 130,528 $ 3,251,258 (1) Balance consists primarily of cash and property and equipment. (2) Balance consists primarily of development reimbursements from local municipalities and cash. (3) Balance consists primarily of real estate not owned, cash and goodwill (see Note 9). (4) Balance consists primarily of cash and our deferred tax asset.</t>
  </si>
  <si>
    <t>COMMITMENTS AND CONTINGENCIES (Tables)</t>
  </si>
  <si>
    <t>Schedule of Future Minimum Lease payments for Non-Cancelable Operating Leases</t>
  </si>
  <si>
    <t>Approximate future minimum lease payments for non-cancellable operating leases as of December 31, 2018 , are as follows (in thousands): Years Ended December 31, 2019 $ 8,168 2020 8,083 2021 6,922 2022 6,286 2023 5,341 Thereafter 5,418 $ 40,218</t>
  </si>
  <si>
    <t>SELECTED QUARTERLY FINANCIAL DATA (UNAUDITED) (Tables)</t>
  </si>
  <si>
    <t>Schedule of Quarterly Results</t>
  </si>
  <si>
    <t>Quarterly results for the years ended December 31, 2018 and 2017 follow (in thousands, except per share amounts): First Second Third Fourth 2018 Total closing revenue $ 742,564 $ 877,495 $ 884,581 $ 1,008,779 Total closing gross profit $ 123,120 $ 158,828 $ 158,517 $ 188,688 Earnings before income taxes $ 48,884 $ 71,185 $ 71,409 $ 91,776 Net earnings $ 43,874 $ 53,838 $ 54,135 $ 75,485 Per Share Data: Basic earnings per share (1) $ 1.08 $ 1.32 $ 1.34 $ 1.93 Diluted earnings per share (1) $ 1.07 $ 1.31 $ 1.33 $ 1.91 2017 Total closing revenue $ 672,772 $ 801,978 $ 805,597 $ 946,425 Total closing gross profit $ 109,763 $ 140,910 $ 144,601 $ 171,225 Earnings before income taxes $ 36,769 $ 63,205 $ 63,455 $ 84,090 Net earnings $ 23,572 $ 41,580 $ 42,550 $ 35,553 Per Share Data: Basic earnings per share (1) $ 0.59 $ 1.03 $ 1.06 $ 0.88 Diluted earnings per share (1) $ 0.56 $ 0.98 $ 1.02 $ 0.87 (1) Due to the computation of earnings per share, the sum of the quarterly amounts may not equal the full-year results.</t>
  </si>
  <si>
    <t>BUSINESS AND SUMMARY OF SIGNIFICANT ACCOUNTING POLICIES - Narrative (Details) $ in Thousands</t>
  </si>
  <si>
    <t>Dec. 31, 2018USD ($)stateregioncommunity</t>
  </si>
  <si>
    <t>Dec. 31, 2017USD ($)</t>
  </si>
  <si>
    <t>Dec. 31, 2016USD ($)</t>
  </si>
  <si>
    <t>Jan. 01, 2019USD ($)</t>
  </si>
  <si>
    <t>Organization and Presentation [Line Items]</t>
  </si>
  <si>
    <t>Entity operations in number of regions | region</t>
  </si>
  <si>
    <t>Number of states in regions | state</t>
  </si>
  <si>
    <t>Number of communities in which homes are sold | community</t>
  </si>
  <si>
    <t>Depreciation expense</t>
  </si>
  <si>
    <t>Debt issuance costs related to credit facility, net</t>
  </si>
  <si>
    <t>Accumulated amortization of debt issuance costs</t>
  </si>
  <si>
    <t>Advertising expense</t>
  </si>
  <si>
    <t>Contribution to the 401(K) Retirement Plan</t>
  </si>
  <si>
    <t>Increase (decrease) to warranty reserve balance</t>
  </si>
  <si>
    <t>Cash and Cash Equivalents [Member]</t>
  </si>
  <si>
    <t>Amounts in transit from title companies for home closings</t>
  </si>
  <si>
    <t>Minimum [Member]</t>
  </si>
  <si>
    <t>Base price per house for sale range</t>
  </si>
  <si>
    <t>Community life cycle range</t>
  </si>
  <si>
    <t>3 years</t>
  </si>
  <si>
    <t>Property and equipment useful life</t>
  </si>
  <si>
    <t>Minimum [Member] | Non-Structural Items [Member]</t>
  </si>
  <si>
    <t>Warranty period following home closings</t>
  </si>
  <si>
    <t>1 year</t>
  </si>
  <si>
    <t>Maximum [Member]</t>
  </si>
  <si>
    <t>5 years</t>
  </si>
  <si>
    <t>7 years</t>
  </si>
  <si>
    <t>Maximum [Member] | Non-Structural Items [Member]</t>
  </si>
  <si>
    <t>2 years</t>
  </si>
  <si>
    <t>Maximum [Member] | Structural [Member]</t>
  </si>
  <si>
    <t>10 years</t>
  </si>
  <si>
    <t>Scenario, Forecast [Member] | Accounting Standards Update 2016-02 [Member]</t>
  </si>
  <si>
    <t>Operating Lease, Right-of-Use Asset</t>
  </si>
  <si>
    <t>Operating lease, Liability</t>
  </si>
  <si>
    <t>BUSINESS AND SUMMARY OF SIGNIFICANT ACCOUNTING POLICIES - Schedule of Property and Equipment, net (Details) - USD ($) $ in Thousands</t>
  </si>
  <si>
    <t>Jan. 01, 2018</t>
  </si>
  <si>
    <t>Property, Plant and Equipment [Line Items]</t>
  </si>
  <si>
    <t>Gross property and equipment</t>
  </si>
  <si>
    <t>Accumulated depreciation</t>
  </si>
  <si>
    <t>Computer and office equipment [Member]</t>
  </si>
  <si>
    <t>Model home furnishings [Member]</t>
  </si>
  <si>
    <t>Accounting Standards Update 2014-09 [Member]</t>
  </si>
  <si>
    <t>BUSINESS AND SUMMARY OF SIGNIFICANT ACCOUNTING POLICIES - Schedule of Accrued Liabilities (Details) - USD ($) $ in Thousands</t>
  </si>
  <si>
    <t>Accrued Liabilities</t>
  </si>
  <si>
    <t>Accruals related to real estate development and construction activities</t>
  </si>
  <si>
    <t>Payroll and other benefits</t>
  </si>
  <si>
    <t>Accrued interest</t>
  </si>
  <si>
    <t>Accrued taxes</t>
  </si>
  <si>
    <t>Warranty reserves</t>
  </si>
  <si>
    <t>Other accruals</t>
  </si>
  <si>
    <t>BUSINESS AND SUMMARY OF SIGNIFICANT ACCOUNTING POLICIES - Schedule of Surety Bond and Letter of Credit Obligations (Details) - USD ($) $ in Thousands</t>
  </si>
  <si>
    <t>Loss Contingencies [Line Items]</t>
  </si>
  <si>
    <t>Total LOCs</t>
  </si>
  <si>
    <t>Sureties related to owned projects and lots under contract [Member]</t>
  </si>
  <si>
    <t>Outstanding</t>
  </si>
  <si>
    <t>Estimated work remaining to complete (unaudited)</t>
  </si>
  <si>
    <t>Total Sureties [Member]</t>
  </si>
  <si>
    <t>LOCs for land development [Member]</t>
  </si>
  <si>
    <t>LOCs for general corporate operations [Member]</t>
  </si>
  <si>
    <t>BUSINESS AND SUMMARY OF SIGNIFICANT ACCOUNTING POLICIES - Summary of Changes in Warranty Reserves (Details) - USD ($) $ in Thousands</t>
  </si>
  <si>
    <t>Balance, beginning of year</t>
  </si>
  <si>
    <t>Additions to reserve from new home deliveries</t>
  </si>
  <si>
    <t>Warranty claims</t>
  </si>
  <si>
    <t>Adjustments to pre-existing reserves</t>
  </si>
  <si>
    <t>Balance, end of year</t>
  </si>
  <si>
    <t>REAL ESTATE AND CAPITALIZED INTEREST - Schedule of Real Estate (Details) - USD ($) $ in Thousands</t>
  </si>
  <si>
    <t>Real Estate Properties</t>
  </si>
  <si>
    <t>Homes under contract under construction</t>
  </si>
  <si>
    <t>Unsold homes, completed and under construction</t>
  </si>
  <si>
    <t>Model homes</t>
  </si>
  <si>
    <t>Finished home sites and home sites under development</t>
  </si>
  <si>
    <t>[2]</t>
  </si>
  <si>
    <t>Includes the allocated land and land development costs associated with each lot for these homes.</t>
  </si>
  <si>
    <t>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REAL ESTATE AND CAPITALIZED INTEREST - Summary of Capitalized Interest (Details) - USD ($) $ in Thousands</t>
  </si>
  <si>
    <t>Summary of capitalized interest</t>
  </si>
  <si>
    <t>Capitalized interest, beginning of year</t>
  </si>
  <si>
    <t>Interest incurred</t>
  </si>
  <si>
    <t>Interest expensed</t>
  </si>
  <si>
    <t>Interest amortized to cost of home and land closings</t>
  </si>
  <si>
    <t>Capitalized interest, end of year</t>
  </si>
  <si>
    <t>Approximately $454,000, $517,000 and $130,000 of the capitalized interest is related to our joint venture investments and is a component of “Investments in unconsolidated entities” in our consolidated balance sheet as of December 31, 2018, 2017 and 2016, respectively.</t>
  </si>
  <si>
    <t>REAL ESTATE AND CAPITALIZED INTEREST - Summary of Capitalized Interest (Footnote) (Details) - USD ($) $ in Thousands</t>
  </si>
  <si>
    <t>Dec. 31, 2015</t>
  </si>
  <si>
    <t>Schedule of Equity Method Investments [Line Items]</t>
  </si>
  <si>
    <t>Capitalized interest</t>
  </si>
  <si>
    <t>Equity-method land ventures [Member]</t>
  </si>
  <si>
    <t>VARIABLE INTEREST ENTITIES AND CONSOLIDATED REAL ESTATE NOT OWNED - Summary of Lots Under Option (Details) $ in Thousands</t>
  </si>
  <si>
    <t>Dec. 31, 2018USD ($)lot</t>
  </si>
  <si>
    <t>Projected Number of Lots (unaudited)</t>
  </si>
  <si>
    <t>Purchase and option contracts recorded on balance sheet as Real estate not owned | lot</t>
  </si>
  <si>
    <t>Option contracts — non-refundable deposits, committed | lot</t>
  </si>
  <si>
    <t>Purchase contracts — non-refundable deposits, committed | lot</t>
  </si>
  <si>
    <t>Purchase and option contracts —refundable deposits, committed | lot</t>
  </si>
  <si>
    <t>Total committed | lot</t>
  </si>
  <si>
    <t>Purchase and option contracts — refundable deposits, uncommitted | lot</t>
  </si>
  <si>
    <t>Total lots under contract or option | lot</t>
  </si>
  <si>
    <t>Total purchase and option contracts | lot</t>
  </si>
  <si>
    <t>Purchase Price (unaudited)</t>
  </si>
  <si>
    <t>Purchase and option contracts recorded on balance sheet as Real estate not owned</t>
  </si>
  <si>
    <t>Option contracts — non-refundable deposits, committed</t>
  </si>
  <si>
    <t>Purchase contracts — non-refundable deposits, committed</t>
  </si>
  <si>
    <t>Purchase and option contracts —refundable deposits, committed</t>
  </si>
  <si>
    <t>Total committed</t>
  </si>
  <si>
    <t>Purchase and option contracts — refundable deposits, uncommitted</t>
  </si>
  <si>
    <t>Total lots under contract or option</t>
  </si>
  <si>
    <t>Total purchase and option contracts</t>
  </si>
  <si>
    <t>Option/ Earnest Money Deposits–Cash</t>
  </si>
  <si>
    <t>[3]</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Amount is reflected in our consolidated balance sheet in the line item “Deposits on real estate under option or contract” as of December 31, 2018.</t>
  </si>
  <si>
    <t>INVESTMENTS IN UNCONSOLIDATED ENTITIES - Narrative (Details) $ in Thousands</t>
  </si>
  <si>
    <t>Dec. 31, 2018USD ($)joint_venture</t>
  </si>
  <si>
    <t>Dec. 31, 2015USD ($)</t>
  </si>
  <si>
    <t>Number of joint ventures | joint_venture</t>
  </si>
  <si>
    <t>Mortgage joint ventures [Member]</t>
  </si>
  <si>
    <t>INVESTMENTS IN UNCONSOLIDATED ENTITIES - Summary of Condensed Financial Information Related to Unconsolidated Equity Method Joint Ventures, Assets Liabilities and Equity (Details) - USD ($) $ in Thousands</t>
  </si>
  <si>
    <t>Assets:</t>
  </si>
  <si>
    <t>Cash</t>
  </si>
  <si>
    <t>Other assets</t>
  </si>
  <si>
    <t>Liabilities and equity:</t>
  </si>
  <si>
    <t>Accounts payable and other liabilities</t>
  </si>
  <si>
    <t>Notes and mortgages payable</t>
  </si>
  <si>
    <t>Equity of:</t>
  </si>
  <si>
    <t>Meritage</t>
  </si>
  <si>
    <t>Total liabilities and equity</t>
  </si>
  <si>
    <t>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454,000, $517,000 and $130,000 of capitalized interest that is a component of our investment balances at December 31, 2018, 2017 and 2016, respectively.</t>
  </si>
  <si>
    <t>INVESTMENTS IN UNCONSOLIDATED ENTITIES - Summary of Condensed Financial Information Related to Unconsolidated Equity Method Joint Ventures, Revenues and Expenses (Details) - USD ($) $ in Thousands</t>
  </si>
  <si>
    <t>Financial information related to unconsolidated joint ventures, Operations</t>
  </si>
  <si>
    <t>Costs and expenses</t>
  </si>
  <si>
    <t>Net earnings of unconsolidated entities</t>
  </si>
  <si>
    <t>Meritage’s share of pre-tax earnings</t>
  </si>
  <si>
    <t>[1],[2]</t>
  </si>
  <si>
    <t>Our share of pre-tax earnings is recorded in Earnings from financial services unconsolidated entities and other, net or Earnings from other unconsolidated entities, net, as applicable, on our consolidated income statements and excludes joint venture profit related to lots we purchased from the joint ventures. Such profit is deferred until homes are delivered by us and title passes to a homebuyer.</t>
  </si>
  <si>
    <t>LOANS PAYABLE AND OTHER BORROWINGS - Schedule of Loans Payable and Other Borrowings (Details) - USD ($) $ in Thousands</t>
  </si>
  <si>
    <t>Other borrowings, real estate note payable [Member]</t>
  </si>
  <si>
    <t>Line of Credit Facility [Line Items]</t>
  </si>
  <si>
    <t>Line of credit [Member] | Revolving credit facility [Member]</t>
  </si>
  <si>
    <t>Loans payable and other borrowings total [Member]</t>
  </si>
  <si>
    <t>Reflects balance of non-recourse non-interest bearing notes payable in connection with land purchases as of December 31, 2018.</t>
  </si>
  <si>
    <t>LOANS PAYABLE AND OTHER BORROWINGS - Schedule of Loans Payable and Other Borrowings (Descriptors) (Details) - Line of credit [Member] - Revolving credit facility [Member]</t>
  </si>
  <si>
    <t>Dec. 31, 2018USD ($)</t>
  </si>
  <si>
    <t>Unsecured revolving credit facility maturing July 2022</t>
  </si>
  <si>
    <t>London Interbank Offered Rate (LIBOR) [Member]</t>
  </si>
  <si>
    <t>Base rate</t>
  </si>
  <si>
    <t>2.52%</t>
  </si>
  <si>
    <t>Basis spread on variable rate</t>
  </si>
  <si>
    <t>1.75%</t>
  </si>
  <si>
    <t>Prime Rate [Member]</t>
  </si>
  <si>
    <t>5.50%</t>
  </si>
  <si>
    <t>0.75%</t>
  </si>
  <si>
    <t>LOANS PAYABLE AND OTHER BORROWINGS - Narrative (Details)</t>
  </si>
  <si>
    <t>Repayments</t>
  </si>
  <si>
    <t>Proceeds from lines of credit</t>
  </si>
  <si>
    <t>Revolving credit facility [Member] | Line of credit [Member]</t>
  </si>
  <si>
    <t>Current borrowing capacity</t>
  </si>
  <si>
    <t>Maximum borrowing capacity</t>
  </si>
  <si>
    <t>Minimum tangible net worth</t>
  </si>
  <si>
    <t>Leverage ratio</t>
  </si>
  <si>
    <t>Interest coverage ratio</t>
  </si>
  <si>
    <t>Outstanding borrowings under Credit Facility</t>
  </si>
  <si>
    <t>Line of credit facility, remaining borrowing capacity</t>
  </si>
  <si>
    <t>SENIOR NOTES, NET - Schedule of Senior and Convertible Senior Notes (Details) - Senior Notes [Member] - USD ($) $ in Thousands</t>
  </si>
  <si>
    <t>Debt Instrument [Line Items]</t>
  </si>
  <si>
    <t>Net debt issuance costs</t>
  </si>
  <si>
    <t>Senior and convertible senior notes, net</t>
  </si>
  <si>
    <t>4.50% senior notes due 2018 [Member]</t>
  </si>
  <si>
    <t>Senior and convertible senior notes, gross</t>
  </si>
  <si>
    <t>7.15% senior notes due 2020 [Member]</t>
  </si>
  <si>
    <t>7.00% senior notes due 2022 [Member]</t>
  </si>
  <si>
    <t>6.00% senior notes due 2025 [Member]</t>
  </si>
  <si>
    <t>5.125% senior notes due 2027 [Member]</t>
  </si>
  <si>
    <t>(1) $200.0 million of the total $400.0 million of 6.00% Senior Notes due 2025 outstanding at December 31, 2018 was issued at par and had no unamortized premium.</t>
  </si>
  <si>
    <t>SENIOR NOTES, NET - Schedule of Senior and Convertible Senior Notes (Descriptors) (Details) - Senior Notes [Member] - USD ($)</t>
  </si>
  <si>
    <t>Jun. 30, 2017</t>
  </si>
  <si>
    <t>Jun. 30, 2015</t>
  </si>
  <si>
    <t>Apr. 30, 2012</t>
  </si>
  <si>
    <t>Dec. 31, 2010</t>
  </si>
  <si>
    <t>Debt instrument, stated rate</t>
  </si>
  <si>
    <t>4.50%</t>
  </si>
  <si>
    <t>Aggregate Principal</t>
  </si>
  <si>
    <t>7.15%</t>
  </si>
  <si>
    <t>Unamortized premium</t>
  </si>
  <si>
    <t>7.00%</t>
  </si>
  <si>
    <t>6.00%</t>
  </si>
  <si>
    <t>5.125%</t>
  </si>
  <si>
    <t>SENIOR NOTES, NET - Narrative (Details) - USD ($)</t>
  </si>
  <si>
    <t>1 Months Ended</t>
  </si>
  <si>
    <t>Mar. 31, 2018</t>
  </si>
  <si>
    <t>Sep. 30, 2017</t>
  </si>
  <si>
    <t>Dec. 31, 2013</t>
  </si>
  <si>
    <t>Percentage of wholly owned subsidiary</t>
  </si>
  <si>
    <t>100.00%</t>
  </si>
  <si>
    <t>Senior Notes [Member] | 7.15% senior notes due 2020 [Member]</t>
  </si>
  <si>
    <t>Aggregate principal amount of offering</t>
  </si>
  <si>
    <t>Percent of debt instrument par value issued</t>
  </si>
  <si>
    <t>106.699%</t>
  </si>
  <si>
    <t>97.567%</t>
  </si>
  <si>
    <t>Add-on to existing 7.50% senior notes</t>
  </si>
  <si>
    <t>Effective percentage of debt instrument</t>
  </si>
  <si>
    <t>5.875%</t>
  </si>
  <si>
    <t>7.50%</t>
  </si>
  <si>
    <t>Senior Notes [Member] | 7.00% senior notes due 2022 [Member]</t>
  </si>
  <si>
    <t>Senior Notes [Member] | 6.25% senior notes due 2015 [Member]</t>
  </si>
  <si>
    <t>6.25%</t>
  </si>
  <si>
    <t>Aggregate principal amount repurchased</t>
  </si>
  <si>
    <t>Senior Notes [Member] | 7.731% senior subordinated notes due 2017 [Member]</t>
  </si>
  <si>
    <t>7.731%</t>
  </si>
  <si>
    <t>Senior Notes [Member] | 6.00% senior notes due 2025 [Member]</t>
  </si>
  <si>
    <t>Senior Notes [Member] | Senior Notes Due 2025, Additional Notes [Member]</t>
  </si>
  <si>
    <t>Debt issuance price, percentage</t>
  </si>
  <si>
    <t>103.00%</t>
  </si>
  <si>
    <t>Senior Notes [Member] | 4.50% senior notes due 2018 [Member]</t>
  </si>
  <si>
    <t>Repayments of debt</t>
  </si>
  <si>
    <t>Senior Notes [Member] | 5.125% senior notes due 2027 [Member]</t>
  </si>
  <si>
    <t>Senior Notes [Member] | 1.875% convertible senior notes due 2032 [Member]</t>
  </si>
  <si>
    <t>Percentage of principal in the event of a repurchase</t>
  </si>
  <si>
    <t>Loss on extinguishment of debt</t>
  </si>
  <si>
    <t>Senior Notes [Member] | 1.875% convertible senior notes due 2032 [Member] | Privately negotiated transactions</t>
  </si>
  <si>
    <t>Senior Notes [Member] | 1.875% convertible senior notes due 2032 [Member] | Remaining redemptions</t>
  </si>
  <si>
    <t>SENIOR NOTES, NET - Schedule of Principal Maturities of Senior and Senior Convertible Notes (Details) - Senior Notes [Member] - Senior and senior convertible notes [Member] $ in Thousands</t>
  </si>
  <si>
    <t>Long-term Debt, Fiscal Year Maturity [Abstract]</t>
  </si>
  <si>
    <t>Thereafter</t>
  </si>
  <si>
    <t>FAIR VALUE DISCLOSURES - Schedule of Fair Value of Fixed-Rate Debt (Details) - Senior Notes [Member] - USD ($)</t>
  </si>
  <si>
    <t>4.50% senior notes [Member]</t>
  </si>
  <si>
    <t>Fair value of fixed-rate debt</t>
  </si>
  <si>
    <t>4.50% senior notes [Member] | Level 2 [Member]</t>
  </si>
  <si>
    <t>Estimated Fair Value</t>
  </si>
  <si>
    <t>7.15% senior notes [Member]</t>
  </si>
  <si>
    <t>7.15% senior notes [Member] | Level 2 [Member]</t>
  </si>
  <si>
    <t>7.00% senior notes [Member]</t>
  </si>
  <si>
    <t>7.00% senior notes [Member] | Level 2 [Member]</t>
  </si>
  <si>
    <t>6.00% senior notes [Member]</t>
  </si>
  <si>
    <t>6.00% senior notes [Member] | Level 2 [Member]</t>
  </si>
  <si>
    <t>5.125% senior notes [Member]</t>
  </si>
  <si>
    <t>5.125% senior notes [Member] | Level 2 [Member]</t>
  </si>
  <si>
    <t>EARNINGS PER SHARE - Schedule of Basic and Diluted Earnings per Common Share (Details) - USD ($) $ / shares in Units, shares in Thousands, $ in Thousands</t>
  </si>
  <si>
    <t>3 Months Ended</t>
  </si>
  <si>
    <t>Sep. 30, 2018</t>
  </si>
  <si>
    <t>Jun. 30, 2018</t>
  </si>
  <si>
    <t>Mar. 31, 2017</t>
  </si>
  <si>
    <t>Basic and Diluted (Loss)/Earnings Per Common Share</t>
  </si>
  <si>
    <t>Basic weighted average number of shares outstanding (in shares)</t>
  </si>
  <si>
    <t>Effect of dilutive securities:</t>
  </si>
  <si>
    <t>Convertible debt (in shares)</t>
  </si>
  <si>
    <t>Stock options and unvested restricted stock (in shares)</t>
  </si>
  <si>
    <t>Diluted average shares outstanding (in shares)</t>
  </si>
  <si>
    <t>Net earnings as reported (in dollars)</t>
  </si>
  <si>
    <t>Interest attributable to convertible senior notes, net of income taxes (in dollars)</t>
  </si>
  <si>
    <t>Net earnings for diluted earnings per share (in dollars)</t>
  </si>
  <si>
    <t>Basic earnings per share (in dollars per share)</t>
  </si>
  <si>
    <t>Diluted earnings per share (in dollars per share)</t>
  </si>
  <si>
    <t>Antidilutive stock options not included in the calculation of diluted earnings per share (in shares)</t>
  </si>
  <si>
    <t>Due to the computation of earnings per share, the sum of the quarterly amounts may not equal the full-year results.</t>
  </si>
  <si>
    <t>ACQUISITIONS AND GOODWILL - Narrative (Details) - USD ($) $ in Thousands</t>
  </si>
  <si>
    <t>ACQUISITIONS AND GOODWILL - Summary of Changes in the Carrying Amount of Goodwill (Details) - USD ($) $ in Thousands</t>
  </si>
  <si>
    <t>Goodwill [Roll Forward]</t>
  </si>
  <si>
    <t>Beginning balance</t>
  </si>
  <si>
    <t>Additions</t>
  </si>
  <si>
    <t>Ending balance</t>
  </si>
  <si>
    <t>Operating Segments [Member] | Financial Services [Member]</t>
  </si>
  <si>
    <t>Operating Segments [Member] | Reportable Subsegments [Member] | Home Building [Member] | West [Member]</t>
  </si>
  <si>
    <t>Operating Segments [Member] | Reportable Subsegments [Member] | Home Building [Member] | Central [Member]</t>
  </si>
  <si>
    <t>Operating Segments [Member] | Reportable Subsegments [Member] | Home Building [Member] | East [Member]</t>
  </si>
  <si>
    <t>Corporate [Member]</t>
  </si>
  <si>
    <t>STOCK BASED AND DEFERRED COMPENSATION - Narrative (Details) - USD ($) $ in Millions</t>
  </si>
  <si>
    <t>108 Months Ended</t>
  </si>
  <si>
    <t>Share-based Compensation Arrangement by Share-based Payment Award [Line Items]</t>
  </si>
  <si>
    <t>Stock options granted (in shares)</t>
  </si>
  <si>
    <t>Stock options outstanding (in shares)</t>
  </si>
  <si>
    <t>Total intrinsic value of options exercises</t>
  </si>
  <si>
    <t>Employees [Member] | Non-vested stock awards [Member]</t>
  </si>
  <si>
    <t>Vesting period for non-vested stock awards and stock options</t>
  </si>
  <si>
    <t>Senior executive officers and non-employee directors [Member] | Non-vested stock and performance-based awards [Member]</t>
  </si>
  <si>
    <t>2006 Stock Incentive Plan [Member]</t>
  </si>
  <si>
    <t>Shares of common stock authorized under stock compensation plan (in shares)</t>
  </si>
  <si>
    <t>Remaining shares available for grant (in shares)</t>
  </si>
  <si>
    <t>2018 Stock Incentive Plan [Member]</t>
  </si>
  <si>
    <t>STOCK BASED AND DEFERRED COMPENSATION - Summary of Nonvested (Restricted) Shares and Units Activity (Details) - $ / shares</t>
  </si>
  <si>
    <t>Nonvested Restricted Share Activity (time-based) [Member]</t>
  </si>
  <si>
    <t>Nonvested Restricted Share Activity (time-based and performance-based), Number of Shares [Roll Forward]</t>
  </si>
  <si>
    <t>Outstanding at beginning of year (in shares)</t>
  </si>
  <si>
    <t>Granted (in shares)</t>
  </si>
  <si>
    <t>Vested (Earned/Released) (in shares)</t>
  </si>
  <si>
    <t>Forfeited (in shares)</t>
  </si>
  <si>
    <t>Outstanding at end of year (in shares)</t>
  </si>
  <si>
    <t>Nonvested Restricted Share Activity (time-based and performance-based), Weighted Average Grant Date Fair Value [Roll Forward]</t>
  </si>
  <si>
    <t>Outstanding at beginning of year (in dollars per share)</t>
  </si>
  <si>
    <t>Granted (in dollars per share)</t>
  </si>
  <si>
    <t>Vested (Earned/Released) (in dollars per share)</t>
  </si>
  <si>
    <t>Forfeited (in dollars per share)</t>
  </si>
  <si>
    <t>Outstanding at end of year (in dollars per share)</t>
  </si>
  <si>
    <t>Nonvested Restricted Share Activity (performance- based) [Member]</t>
  </si>
  <si>
    <t>Forfeitures on time-based nonvested shares are a result of terminations of employment, while forfeitures on performance-based nonvested shares are a result of failing to attain certain goals as outlined in our executive officers' compensation agreements.</t>
  </si>
  <si>
    <t>STOCK BASED AND DEFERRED COMPENSATION - Summary of Compensation Expense and Stock Award Activity (Details) - USD ($) $ in Thousands</t>
  </si>
  <si>
    <t>Summary of compensation expense and stock award activity</t>
  </si>
  <si>
    <t>Stock-based compensation expense</t>
  </si>
  <si>
    <t>Cash received by Company from stock option exercises</t>
  </si>
  <si>
    <t>STOCK BASED AND DEFERRED COMPENSATION - Summary of Additional Information Regarding Stock Plan (Details) - USD ($) $ in Thousands</t>
  </si>
  <si>
    <t>Summary of stock based compensation agreements</t>
  </si>
  <si>
    <t>Unrecognized stock-based compensation cost</t>
  </si>
  <si>
    <t>Weighted average years expense recognition period</t>
  </si>
  <si>
    <t>2 years 2 months 27 days</t>
  </si>
  <si>
    <t>2 years 5 months 23 days</t>
  </si>
  <si>
    <t>Total equity awards outstanding (in shares)</t>
  </si>
  <si>
    <t>INCOME TAXES - Schedule of Components of Income Tax Expense (Details) - USD ($) $ in Thousands</t>
  </si>
  <si>
    <t>Current taxes:</t>
  </si>
  <si>
    <t>Federal</t>
  </si>
  <si>
    <t>State</t>
  </si>
  <si>
    <t>Current income taxes</t>
  </si>
  <si>
    <t>Deferred taxes:</t>
  </si>
  <si>
    <t>Deferred income taxes</t>
  </si>
  <si>
    <t>Income tax expense</t>
  </si>
  <si>
    <t>INCOME TAXES - Narrative (Details)</t>
  </si>
  <si>
    <t>Dec. 31, 2018USD ($)examination</t>
  </si>
  <si>
    <t>Income Taxes (Textual) [Abstract]</t>
  </si>
  <si>
    <t>Statutory federal income tax rate</t>
  </si>
  <si>
    <t>21.00%</t>
  </si>
  <si>
    <t>35.00%</t>
  </si>
  <si>
    <t>Effective tax rate</t>
  </si>
  <si>
    <t>19.70%</t>
  </si>
  <si>
    <t>42.10%</t>
  </si>
  <si>
    <t>31.40%</t>
  </si>
  <si>
    <t>Deferred tax liabilities</t>
  </si>
  <si>
    <t>Unrecognized tax benefits</t>
  </si>
  <si>
    <t>Deferred tax assets, valuation allowance</t>
  </si>
  <si>
    <t>Provisional income tax expense (benefit) from reduction of deferred tax asset related to the Tax Act</t>
  </si>
  <si>
    <t>Other Receivables [Member]</t>
  </si>
  <si>
    <t>Income Taxes Receivable</t>
  </si>
  <si>
    <t>State [Member]</t>
  </si>
  <si>
    <t>NOL carryforwards</t>
  </si>
  <si>
    <t>Number of income tax examinations pending | examination</t>
  </si>
  <si>
    <t>Federal [Member]</t>
  </si>
  <si>
    <t>Tax credits</t>
  </si>
  <si>
    <t>INCOME TAXES - Schedule of Income Tax Reconciliation (Details) - USD ($) $ in Thousands</t>
  </si>
  <si>
    <t>Income Tax Expense (Benefit), Continuing Operations, Income Tax Reconciliation [Abstract]</t>
  </si>
  <si>
    <t>Expected taxes at current federal statutory income tax rate</t>
  </si>
  <si>
    <t>State income taxes, net of federal tax benefit</t>
  </si>
  <si>
    <t>Tax Act revaluation of deferred tax balances</t>
  </si>
  <si>
    <t>Manufacturing deduction</t>
  </si>
  <si>
    <t>Federal tax credits</t>
  </si>
  <si>
    <t>Non-deductible costs and other</t>
  </si>
  <si>
    <t>INCOME TAXES - Schedule of Deferred Tax Assets and Liabilities (Details) - USD ($) $ in Thousands</t>
  </si>
  <si>
    <t>Deferred tax assets:</t>
  </si>
  <si>
    <t>Warranty reserve</t>
  </si>
  <si>
    <t>Wages payable</t>
  </si>
  <si>
    <t>Equity-based compensation</t>
  </si>
  <si>
    <t>Accrued expenses</t>
  </si>
  <si>
    <t>Net operating loss carry-forwards</t>
  </si>
  <si>
    <t>Total deferred tax assets</t>
  </si>
  <si>
    <t>Deferred tax liabilities:</t>
  </si>
  <si>
    <t>Deferred revenue</t>
  </si>
  <si>
    <t>Prepaids</t>
  </si>
  <si>
    <t>Fixed assets</t>
  </si>
  <si>
    <t>Total deferred tax liabilities</t>
  </si>
  <si>
    <t>Deferred tax assets, net</t>
  </si>
  <si>
    <t>Other deferred tax liability - state franchise taxes</t>
  </si>
  <si>
    <t>Net deferred tax assets and liabilities</t>
  </si>
  <si>
    <t>SUPPLEMENTAL DISCLOSURE OF CASH FLOW INFORMATION - Schedule of Supplemental Cash Flow Information (Details) - USD ($) $ in Thousands</t>
  </si>
  <si>
    <t>Cash paid during the year for:</t>
  </si>
  <si>
    <t>Interest, net of interest capitalized</t>
  </si>
  <si>
    <t>Income taxes</t>
  </si>
  <si>
    <t>Non-cash operating activities:</t>
  </si>
  <si>
    <t>Real estate not owned (decrease)/increase</t>
  </si>
  <si>
    <t>Real estate acquired through notes payable</t>
  </si>
  <si>
    <t>RELATED PARTY TRANSACTIONS - Narrative (Details) - USD ($) $ in Thousands</t>
  </si>
  <si>
    <t>Payments to aviation charter [Member] | Steve Hilton, Chairman and CEO [Member]</t>
  </si>
  <si>
    <t>Related Party Transaction [Line Items]</t>
  </si>
  <si>
    <t>Payments to related parties</t>
  </si>
  <si>
    <t>OPERATING AND REPORTING SEGMENTS - Narrative (Details)</t>
  </si>
  <si>
    <t>Dec. 31, 2018operating_segmentsegment</t>
  </si>
  <si>
    <t>Number of business segments | segment</t>
  </si>
  <si>
    <t>Number of operating segments | operating_segment</t>
  </si>
  <si>
    <t>OPERATING AND REPORTING SEGMENTS - Schedule of Segment Information (Details) - USD ($) $ in Thousands</t>
  </si>
  <si>
    <t>Homebuilding segment operating income:</t>
  </si>
  <si>
    <t>Corporate and unallocated costs</t>
  </si>
  <si>
    <t>Operating Segments [Member] | Home Building [Member]</t>
  </si>
  <si>
    <t>Operating Income</t>
  </si>
  <si>
    <t>Corporate and Unallocated [Member]</t>
  </si>
  <si>
    <t>Segment Reconciling Items [Member]</t>
  </si>
  <si>
    <t>Earnings from other unconsolidated entities, net</t>
  </si>
  <si>
    <t>Homebuilding revenue:</t>
  </si>
  <si>
    <t>Real Estate [Member] | Operating Segments [Member] | Home Building [Member]</t>
  </si>
  <si>
    <t>Real Estate [Member] | Operating Segments [Member] | Reportable Subsegments [Member] | Home Building [Member] | West [Member]</t>
  </si>
  <si>
    <t>Real Estate [Member] | Operating Segments [Member] | Reportable Subsegments [Member] | Home Building [Member] | Central [Member]</t>
  </si>
  <si>
    <t>Real Estate [Member] | Operating Segments [Member] | Reportable Subsegments [Member] | Home Building [Member] | East [Member]</t>
  </si>
  <si>
    <t>Balance consists primarily of corporate costs and numerous shared service functions such as finance and treasury that are not allocated to the homebuilding or financial reporting segments.</t>
  </si>
  <si>
    <t>For the year ended December 31, 2018, Other income, net includes a favorable $4.8 million legal settlement from long-standing litigation related to a previous joint venture in Nevada.</t>
  </si>
  <si>
    <t>Homebuilding revenue includes the following land closing revenue, by segment: Years Ended December 31,Land closing revenue: 2018 2017 2016West $18,508 $18,116 $15,608Central 7,657 622 8,885East 12,542 21,259 1,308Total $38,707 $39,997 $25,801</t>
  </si>
  <si>
    <t>OPERATING AND REPORTING SEGMENTS - Schedule of Segment Information, Revenue (Details) - USD ($) $ in Thousands</t>
  </si>
  <si>
    <t>Segment Reporting Information [Line Items]</t>
  </si>
  <si>
    <t>Litigation settlement received</t>
  </si>
  <si>
    <t>Land [Member] | Operating Segments [Member] | Home Building [Member]</t>
  </si>
  <si>
    <t>Land [Member] | Operating Segments [Member] | Reportable Subsegments [Member] | Home Building [Member] | West [Member]</t>
  </si>
  <si>
    <t>Land [Member] | Operating Segments [Member] | Reportable Subsegments [Member] | Home Building [Member] | Central [Member]</t>
  </si>
  <si>
    <t>Land [Member] | Operating Segments [Member] | Reportable Subsegments [Member] | Home Building [Member] | East [Member]</t>
  </si>
  <si>
    <t>OPERATING AND REPORTING SEGMENTS - Schedule of Segment Assets (Details) - USD ($) $ in Thousands</t>
  </si>
  <si>
    <t>[4]</t>
  </si>
  <si>
    <t>[5]</t>
  </si>
  <si>
    <t>[6]</t>
  </si>
  <si>
    <t>Balance consists primarily of cash and property and equipment.</t>
  </si>
  <si>
    <t>Balance consists primarily of development reimbursements from local municipalities and cash.</t>
  </si>
  <si>
    <t>Balance consists primarily of goodwill, cash and property and equipment.</t>
  </si>
  <si>
    <t>Balance consists primarily of real estate not owned, cash and goodwill (see Note 9).</t>
  </si>
  <si>
    <t>Balance consists primarily of cash.</t>
  </si>
  <si>
    <t>Balance consists primarily of cash and our deferred tax asset.</t>
  </si>
  <si>
    <t>COMMITMENTS AND CONTINGENCIES - Narrative (Details) - USD ($) $ in Thousands</t>
  </si>
  <si>
    <t>Rent expense</t>
  </si>
  <si>
    <t>Sublease income</t>
  </si>
  <si>
    <t>COMMITMENTS AND CONTINGENCIES - Schedule of Future Minimum Lease Payments for Non-Cancelable Operating Leases (Details) $ in Thousands</t>
  </si>
  <si>
    <t>Operating Leases, Future Minimum Payments Due, Fiscal Year Maturity [Abstract]</t>
  </si>
  <si>
    <t>Total future minimum lease payments due</t>
  </si>
  <si>
    <t>SELECTED QUARTERLY FINANCIAL DATA (UNAUDITED) - Schedule of Quarterly Results (Details) - USD ($) $ / shares in Units, $ in Thousands</t>
  </si>
  <si>
    <t>Selected Quarterly Financial Information [Abstract]</t>
  </si>
  <si>
    <t>Per Share Data:</t>
  </si>
  <si>
    <t>SUBSEQUENT EVENTS (Details)</t>
  </si>
  <si>
    <t>Feb. 13, 2019USD ($)</t>
  </si>
  <si>
    <t>Subsequent Event [Member]</t>
  </si>
  <si>
    <t>Subsequent Event [Line Items]</t>
  </si>
  <si>
    <t>Stock repurchase program, authorized amount</t>
  </si>
  <si>
    <t>Label</t>
  </si>
  <si>
    <t>Element</t>
  </si>
  <si>
    <t>Value</t>
  </si>
  <si>
    <t>Cumulative Effect of New Accounting Principle in Period of Adoption</t>
  </si>
  <si>
    <t>us-gaap_CumulativeEffectOfNewAccountingPrincipleInPeriodOfAdoption</t>
  </si>
  <si>
    <t>Retained Earnings [Member]</t>
  </si>
  <si>
    <t>(1)Refer to Note 1 for additional information related to the adoption of ASU 2014-09.</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307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7</v>
      </c>
    </row>
    <row r="17" spans="1:4">
      <c r="A17" s="4" t="s">
        <v>28</v>
      </c>
      <c r="C17" s="5" t="n">
        <v>38129299</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11466</v>
      </c>
      <c r="C3" s="7" t="n">
        <v>170746</v>
      </c>
    </row>
    <row r="4" spans="1:3">
      <c r="A4" s="4" t="s">
        <v>36</v>
      </c>
      <c r="B4" s="5" t="n">
        <v>77285</v>
      </c>
      <c r="C4" s="5" t="n">
        <v>79317</v>
      </c>
    </row>
    <row r="5" spans="1:3">
      <c r="A5" s="4" t="s">
        <v>37</v>
      </c>
      <c r="B5" s="5" t="n">
        <v>2742621</v>
      </c>
      <c r="C5" s="5" t="n">
        <v>2731380</v>
      </c>
    </row>
    <row r="6" spans="1:3">
      <c r="A6" s="4" t="s">
        <v>38</v>
      </c>
      <c r="B6" s="5" t="n">
        <v>0</v>
      </c>
      <c r="C6" s="5" t="n">
        <v>38864</v>
      </c>
    </row>
    <row r="7" spans="1:3">
      <c r="A7" s="4" t="s">
        <v>39</v>
      </c>
      <c r="B7" s="5" t="n">
        <v>51410</v>
      </c>
      <c r="C7" s="5" t="n">
        <v>59945</v>
      </c>
    </row>
    <row r="8" spans="1:3">
      <c r="A8" s="4" t="s">
        <v>40</v>
      </c>
      <c r="B8" s="5" t="n">
        <v>17480</v>
      </c>
      <c r="C8" s="5" t="n">
        <v>17068</v>
      </c>
    </row>
    <row r="9" spans="1:3">
      <c r="A9" s="4" t="s">
        <v>41</v>
      </c>
      <c r="B9" s="5" t="n">
        <v>54596</v>
      </c>
      <c r="C9" s="5" t="n">
        <v>33631</v>
      </c>
    </row>
    <row r="10" spans="1:3">
      <c r="A10" s="4" t="s">
        <v>42</v>
      </c>
      <c r="B10" s="5" t="n">
        <v>26465</v>
      </c>
      <c r="C10" s="5" t="n">
        <v>35162</v>
      </c>
    </row>
    <row r="11" spans="1:3">
      <c r="A11" s="4" t="s">
        <v>43</v>
      </c>
      <c r="B11" s="5" t="n">
        <v>84156</v>
      </c>
      <c r="C11" s="5" t="n">
        <v>85145</v>
      </c>
    </row>
    <row r="12" spans="1:3">
      <c r="A12" s="4" t="s">
        <v>44</v>
      </c>
      <c r="B12" s="5" t="n">
        <v>3365479</v>
      </c>
      <c r="C12" s="5" t="n">
        <v>3251258</v>
      </c>
    </row>
    <row r="13" spans="1:3">
      <c r="A13" s="3" t="s">
        <v>45</v>
      </c>
    </row>
    <row r="14" spans="1:3">
      <c r="A14" s="4" t="s">
        <v>46</v>
      </c>
      <c r="B14" s="5" t="n">
        <v>128169</v>
      </c>
      <c r="C14" s="5" t="n">
        <v>140516</v>
      </c>
    </row>
    <row r="15" spans="1:3">
      <c r="A15" s="4" t="s">
        <v>47</v>
      </c>
      <c r="B15" s="5" t="n">
        <v>177862</v>
      </c>
      <c r="C15" s="5" t="n">
        <v>181076</v>
      </c>
    </row>
    <row r="16" spans="1:3">
      <c r="A16" s="4" t="s">
        <v>48</v>
      </c>
      <c r="B16" s="5" t="n">
        <v>28636</v>
      </c>
      <c r="C16" s="5" t="n">
        <v>34059</v>
      </c>
    </row>
    <row r="17" spans="1:3">
      <c r="A17" s="4" t="s">
        <v>49</v>
      </c>
      <c r="B17" s="5" t="n">
        <v>0</v>
      </c>
      <c r="C17" s="5" t="n">
        <v>34978</v>
      </c>
    </row>
    <row r="18" spans="1:3">
      <c r="A18" s="4" t="s">
        <v>50</v>
      </c>
      <c r="B18" s="5" t="n">
        <v>14773</v>
      </c>
      <c r="C18" s="5" t="n">
        <v>17354</v>
      </c>
    </row>
    <row r="19" spans="1:3">
      <c r="A19" s="4" t="s">
        <v>51</v>
      </c>
      <c r="B19" s="5" t="n">
        <v>1295284</v>
      </c>
      <c r="C19" s="5" t="n">
        <v>1266450</v>
      </c>
    </row>
    <row r="20" spans="1:3">
      <c r="A20" s="4" t="s">
        <v>52</v>
      </c>
      <c r="B20" s="5" t="n">
        <v>1644724</v>
      </c>
      <c r="C20" s="5" t="n">
        <v>1674433</v>
      </c>
    </row>
    <row r="21" spans="1:3">
      <c r="A21" s="3" t="s">
        <v>53</v>
      </c>
    </row>
    <row r="22" spans="1:3">
      <c r="A22" s="4" t="s">
        <v>54</v>
      </c>
      <c r="B22" s="5" t="n">
        <v>0</v>
      </c>
      <c r="C22" s="5" t="n">
        <v>0</v>
      </c>
    </row>
    <row r="23" spans="1:3">
      <c r="A23" s="4" t="s">
        <v>55</v>
      </c>
      <c r="B23" s="5" t="n">
        <v>381</v>
      </c>
      <c r="C23" s="5" t="n">
        <v>403</v>
      </c>
    </row>
    <row r="24" spans="1:3">
      <c r="A24" s="4" t="s">
        <v>56</v>
      </c>
      <c r="B24" s="5" t="n">
        <v>501781</v>
      </c>
      <c r="C24" s="5" t="n">
        <v>584578</v>
      </c>
    </row>
    <row r="25" spans="1:3">
      <c r="A25" s="4" t="s">
        <v>57</v>
      </c>
      <c r="B25" s="5" t="n">
        <v>1218593</v>
      </c>
      <c r="C25" s="5" t="n">
        <v>991844</v>
      </c>
    </row>
    <row r="26" spans="1:3">
      <c r="A26" s="4" t="s">
        <v>58</v>
      </c>
      <c r="B26" s="5" t="n">
        <v>1720755</v>
      </c>
      <c r="C26" s="5" t="n">
        <v>1576825</v>
      </c>
    </row>
    <row r="27" spans="1:3">
      <c r="A27" s="4" t="s">
        <v>59</v>
      </c>
      <c r="B27" s="7" t="n">
        <v>3365479</v>
      </c>
      <c r="C27" s="7" t="n">
        <v>3251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5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5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6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3</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25000000</v>
      </c>
      <c r="C8" s="5" t="n">
        <v>125000000</v>
      </c>
    </row>
    <row r="9" spans="1:3">
      <c r="A9" s="4" t="s">
        <v>68</v>
      </c>
      <c r="B9" s="5" t="n">
        <v>38072659</v>
      </c>
      <c r="C9" s="5" t="n">
        <v>40330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6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7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3</v>
      </c>
      <c r="E2" s="2" t="s">
        <v>70</v>
      </c>
    </row>
    <row r="3" spans="1:5">
      <c r="A3" s="4" t="s">
        <v>71</v>
      </c>
      <c r="C3" s="7" t="n">
        <v>16333</v>
      </c>
      <c r="D3" s="7" t="n">
        <v>15959</v>
      </c>
      <c r="E3" s="7" t="n">
        <v>19042</v>
      </c>
    </row>
    <row r="4" spans="1:5">
      <c r="A4" s="4" t="s">
        <v>72</v>
      </c>
      <c r="C4" s="5" t="n">
        <v>-241897</v>
      </c>
      <c r="D4" s="5" t="n">
        <v>-221647</v>
      </c>
      <c r="E4" s="5" t="n">
        <v>-215092</v>
      </c>
    </row>
    <row r="5" spans="1:5">
      <c r="A5" s="4" t="s">
        <v>73</v>
      </c>
      <c r="C5" s="5" t="n">
        <v>-138478</v>
      </c>
      <c r="D5" s="5" t="n">
        <v>-124041</v>
      </c>
      <c r="E5" s="5" t="n">
        <v>-123803</v>
      </c>
    </row>
    <row r="6" spans="1:5">
      <c r="A6" s="4" t="s">
        <v>74</v>
      </c>
      <c r="C6" s="5" t="n">
        <v>-785</v>
      </c>
      <c r="D6" s="5" t="n">
        <v>-3853</v>
      </c>
      <c r="E6" s="5" t="n">
        <v>-5172</v>
      </c>
    </row>
    <row r="7" spans="1:5">
      <c r="A7" s="4" t="s">
        <v>75</v>
      </c>
      <c r="C7" s="5" t="n">
        <v>10616</v>
      </c>
      <c r="D7" s="5" t="n">
        <v>6405</v>
      </c>
      <c r="E7" s="5" t="n">
        <v>4953</v>
      </c>
    </row>
    <row r="8" spans="1:5">
      <c r="A8" s="4" t="s">
        <v>76</v>
      </c>
      <c r="C8" s="5" t="n">
        <v>283254</v>
      </c>
      <c r="D8" s="5" t="n">
        <v>247519</v>
      </c>
      <c r="E8" s="5" t="n">
        <v>218060</v>
      </c>
    </row>
    <row r="9" spans="1:5">
      <c r="A9" s="4" t="s">
        <v>77</v>
      </c>
      <c r="C9" s="5" t="n">
        <v>-55922</v>
      </c>
      <c r="D9" s="5" t="n">
        <v>-104264</v>
      </c>
      <c r="E9" s="5" t="n">
        <v>-68519</v>
      </c>
    </row>
    <row r="10" spans="1:5">
      <c r="A10" s="4" t="s">
        <v>78</v>
      </c>
      <c r="C10" s="7" t="n">
        <v>227332</v>
      </c>
      <c r="D10" s="7" t="n">
        <v>143255</v>
      </c>
      <c r="E10" s="7" t="n">
        <v>149541</v>
      </c>
    </row>
    <row r="11" spans="1:5">
      <c r="A11" s="3" t="s">
        <v>79</v>
      </c>
    </row>
    <row r="12" spans="1:5">
      <c r="A12" s="4" t="s">
        <v>80</v>
      </c>
      <c r="C12" s="8" t="n">
        <v>5.67</v>
      </c>
      <c r="D12" s="8" t="n">
        <v>3.56</v>
      </c>
      <c r="E12" s="8" t="n">
        <v>3.74</v>
      </c>
    </row>
    <row r="13" spans="1:5">
      <c r="A13" s="4" t="s">
        <v>81</v>
      </c>
      <c r="B13" s="4" t="s">
        <v>82</v>
      </c>
      <c r="C13" s="8" t="n">
        <v>5.58</v>
      </c>
      <c r="D13" s="8" t="n">
        <v>3.41</v>
      </c>
      <c r="E13" s="8" t="n">
        <v>3.55</v>
      </c>
    </row>
    <row r="14" spans="1:5">
      <c r="A14" s="3" t="s">
        <v>83</v>
      </c>
    </row>
    <row r="15" spans="1:5">
      <c r="A15" s="4" t="s">
        <v>84</v>
      </c>
      <c r="C15" s="5" t="n">
        <v>40107</v>
      </c>
      <c r="D15" s="5" t="n">
        <v>40287</v>
      </c>
      <c r="E15" s="5" t="n">
        <v>39976</v>
      </c>
    </row>
    <row r="16" spans="1:5">
      <c r="A16" s="4" t="s">
        <v>85</v>
      </c>
      <c r="C16" s="5" t="n">
        <v>40728</v>
      </c>
      <c r="D16" s="5" t="n">
        <v>42228</v>
      </c>
      <c r="E16" s="5" t="n">
        <v>42585</v>
      </c>
    </row>
    <row r="17" spans="1:5">
      <c r="A17" s="4" t="s">
        <v>86</v>
      </c>
    </row>
    <row r="18" spans="1:5">
      <c r="A18" s="4" t="s">
        <v>87</v>
      </c>
      <c r="C18" s="7" t="n">
        <v>3474712</v>
      </c>
      <c r="D18" s="7" t="n">
        <v>3186775</v>
      </c>
      <c r="E18" s="7" t="n">
        <v>3003426</v>
      </c>
    </row>
    <row r="19" spans="1:5">
      <c r="A19" s="4" t="s">
        <v>88</v>
      </c>
      <c r="C19" s="5" t="n">
        <v>-2842762</v>
      </c>
      <c r="D19" s="5" t="n">
        <v>-2624636</v>
      </c>
      <c r="E19" s="5" t="n">
        <v>-2474584</v>
      </c>
    </row>
    <row r="20" spans="1:5">
      <c r="A20" s="4" t="s">
        <v>89</v>
      </c>
      <c r="C20" s="5" t="n">
        <v>631950</v>
      </c>
      <c r="D20" s="5" t="n">
        <v>562139</v>
      </c>
      <c r="E20" s="5" t="n">
        <v>528842</v>
      </c>
    </row>
    <row r="21" spans="1:5">
      <c r="A21" s="4" t="s">
        <v>90</v>
      </c>
    </row>
    <row r="22" spans="1:5">
      <c r="A22" s="4" t="s">
        <v>87</v>
      </c>
      <c r="C22" s="5" t="n">
        <v>38707</v>
      </c>
      <c r="D22" s="5" t="n">
        <v>39997</v>
      </c>
      <c r="E22" s="5" t="n">
        <v>25801</v>
      </c>
    </row>
    <row r="23" spans="1:5">
      <c r="A23" s="4" t="s">
        <v>88</v>
      </c>
      <c r="C23" s="5" t="n">
        <v>-41504</v>
      </c>
      <c r="D23" s="5" t="n">
        <v>-35637</v>
      </c>
      <c r="E23" s="5" t="n">
        <v>-23431</v>
      </c>
    </row>
    <row r="24" spans="1:5">
      <c r="A24" s="4" t="s">
        <v>89</v>
      </c>
      <c r="C24" s="5" t="n">
        <v>-2797</v>
      </c>
      <c r="D24" s="5" t="n">
        <v>4360</v>
      </c>
      <c r="E24" s="5" t="n">
        <v>2370</v>
      </c>
    </row>
    <row r="25" spans="1:5">
      <c r="A25" s="4" t="s">
        <v>91</v>
      </c>
    </row>
    <row r="26" spans="1:5">
      <c r="A26" s="4" t="s">
        <v>87</v>
      </c>
      <c r="C26" s="5" t="n">
        <v>3513419</v>
      </c>
      <c r="D26" s="5" t="n">
        <v>3226772</v>
      </c>
      <c r="E26" s="5" t="n">
        <v>3029227</v>
      </c>
    </row>
    <row r="27" spans="1:5">
      <c r="A27" s="4" t="s">
        <v>88</v>
      </c>
      <c r="C27" s="5" t="n">
        <v>-2884266</v>
      </c>
      <c r="D27" s="5" t="n">
        <v>-2660273</v>
      </c>
      <c r="E27" s="5" t="n">
        <v>-2498015</v>
      </c>
    </row>
    <row r="28" spans="1:5">
      <c r="A28" s="4" t="s">
        <v>89</v>
      </c>
      <c r="C28" s="5" t="n">
        <v>629153</v>
      </c>
      <c r="D28" s="5" t="n">
        <v>566499</v>
      </c>
      <c r="E28" s="5" t="n">
        <v>531212</v>
      </c>
    </row>
    <row r="29" spans="1:5">
      <c r="A29" s="4" t="s">
        <v>92</v>
      </c>
    </row>
    <row r="30" spans="1:5">
      <c r="A30" s="4" t="s">
        <v>87</v>
      </c>
      <c r="C30" s="5" t="n">
        <v>15162</v>
      </c>
      <c r="D30" s="5" t="n">
        <v>14203</v>
      </c>
      <c r="E30" s="5" t="n">
        <v>12507</v>
      </c>
    </row>
    <row r="31" spans="1:5">
      <c r="A31" s="4" t="s">
        <v>93</v>
      </c>
      <c r="C31" s="5" t="n">
        <v>-6454</v>
      </c>
      <c r="D31" s="5" t="n">
        <v>-6006</v>
      </c>
      <c r="E31" s="5" t="n">
        <v>-5587</v>
      </c>
    </row>
    <row r="32" spans="1:5">
      <c r="A32" s="4" t="s">
        <v>89</v>
      </c>
      <c r="C32" s="5" t="n">
        <v>24044</v>
      </c>
      <c r="D32" s="5" t="n">
        <v>22055</v>
      </c>
      <c r="E32" s="5" t="n">
        <v>21902</v>
      </c>
    </row>
    <row r="33" spans="1:5">
      <c r="A33" s="4" t="s">
        <v>71</v>
      </c>
      <c r="C33" s="5" t="n">
        <v>15336</v>
      </c>
      <c r="D33" s="5" t="n">
        <v>13858</v>
      </c>
      <c r="E33" s="5" t="n">
        <v>14982</v>
      </c>
    </row>
    <row r="34" spans="1:5">
      <c r="A34" s="4" t="s">
        <v>94</v>
      </c>
    </row>
    <row r="35" spans="1:5">
      <c r="A35" s="4" t="s">
        <v>71</v>
      </c>
      <c r="C35" s="7" t="n">
        <v>601</v>
      </c>
      <c r="D35" s="7" t="n">
        <v>2101</v>
      </c>
      <c r="E35" s="7" t="n">
        <v>4060</v>
      </c>
    </row>
    <row r="36" spans="1:5"/>
    <row r="37" spans="1:5">
      <c r="A37" s="4" t="s">
        <v>82</v>
      </c>
      <c r="B37" s="4" t="s">
        <v>95</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310</v>
      </c>
      <c r="B1" s="2" t="s">
        <v>1</v>
      </c>
    </row>
    <row r="2" spans="1:5">
      <c r="B2" s="2" t="s">
        <v>311</v>
      </c>
      <c r="C2" s="2" t="s">
        <v>312</v>
      </c>
      <c r="D2" s="2" t="s">
        <v>313</v>
      </c>
      <c r="E2" s="2" t="s">
        <v>314</v>
      </c>
    </row>
    <row r="3" spans="1:5">
      <c r="A3" s="3" t="s">
        <v>315</v>
      </c>
    </row>
    <row r="4" spans="1:5">
      <c r="A4" s="4" t="s">
        <v>316</v>
      </c>
      <c r="B4" s="5" t="n">
        <v>3</v>
      </c>
    </row>
    <row r="5" spans="1:5">
      <c r="A5" s="4" t="s">
        <v>317</v>
      </c>
      <c r="B5" s="5" t="n">
        <v>9</v>
      </c>
    </row>
    <row r="6" spans="1:5">
      <c r="A6" s="4" t="s">
        <v>318</v>
      </c>
      <c r="B6" s="5" t="n">
        <v>272</v>
      </c>
    </row>
    <row r="7" spans="1:5">
      <c r="A7" s="4" t="s">
        <v>39</v>
      </c>
      <c r="B7" s="7" t="n">
        <v>51410</v>
      </c>
      <c r="C7" s="7" t="n">
        <v>59945</v>
      </c>
    </row>
    <row r="8" spans="1:5">
      <c r="A8" s="4" t="s">
        <v>319</v>
      </c>
      <c r="B8" s="5" t="n">
        <v>16300</v>
      </c>
      <c r="C8" s="5" t="n">
        <v>15900</v>
      </c>
      <c r="D8" s="7" t="n">
        <v>14300</v>
      </c>
    </row>
    <row r="9" spans="1:5">
      <c r="A9" s="4" t="s">
        <v>320</v>
      </c>
      <c r="B9" s="5" t="n">
        <v>3600</v>
      </c>
      <c r="C9" s="5" t="n">
        <v>3000</v>
      </c>
    </row>
    <row r="10" spans="1:5">
      <c r="A10" s="4" t="s">
        <v>321</v>
      </c>
      <c r="B10" s="5" t="n">
        <v>7600</v>
      </c>
      <c r="C10" s="5" t="n">
        <v>6500</v>
      </c>
    </row>
    <row r="11" spans="1:5">
      <c r="A11" s="4" t="s">
        <v>322</v>
      </c>
      <c r="B11" s="5" t="n">
        <v>15400</v>
      </c>
      <c r="C11" s="5" t="n">
        <v>15800</v>
      </c>
      <c r="D11" s="5" t="n">
        <v>15000</v>
      </c>
    </row>
    <row r="12" spans="1:5">
      <c r="A12" s="4" t="s">
        <v>323</v>
      </c>
      <c r="B12" s="5" t="n">
        <v>3700</v>
      </c>
      <c r="C12" s="5" t="n">
        <v>2900</v>
      </c>
      <c r="D12" s="7" t="n">
        <v>2700</v>
      </c>
    </row>
    <row r="13" spans="1:5">
      <c r="A13" s="4" t="s">
        <v>324</v>
      </c>
      <c r="B13" s="5" t="n">
        <v>0</v>
      </c>
      <c r="C13" s="5" t="n">
        <v>-1639</v>
      </c>
    </row>
    <row r="14" spans="1:5">
      <c r="A14" s="4" t="s">
        <v>325</v>
      </c>
    </row>
    <row r="15" spans="1:5">
      <c r="A15" s="3" t="s">
        <v>315</v>
      </c>
    </row>
    <row r="16" spans="1:5">
      <c r="A16" s="4" t="s">
        <v>326</v>
      </c>
      <c r="B16" s="5" t="n">
        <v>76100</v>
      </c>
      <c r="C16" s="7" t="n">
        <v>107100</v>
      </c>
    </row>
    <row r="17" spans="1:5">
      <c r="A17" s="4" t="s">
        <v>327</v>
      </c>
    </row>
    <row r="18" spans="1:5">
      <c r="A18" s="3" t="s">
        <v>315</v>
      </c>
    </row>
    <row r="19" spans="1:5">
      <c r="A19" s="4" t="s">
        <v>328</v>
      </c>
      <c r="B19" s="7" t="n">
        <v>182</v>
      </c>
    </row>
    <row r="20" spans="1:5">
      <c r="A20" s="4" t="s">
        <v>329</v>
      </c>
      <c r="B20" s="4" t="s">
        <v>330</v>
      </c>
    </row>
    <row r="21" spans="1:5">
      <c r="A21" s="4" t="s">
        <v>331</v>
      </c>
      <c r="B21" s="4" t="s">
        <v>330</v>
      </c>
    </row>
    <row r="22" spans="1:5">
      <c r="A22" s="4" t="s">
        <v>332</v>
      </c>
    </row>
    <row r="23" spans="1:5">
      <c r="A23" s="3" t="s">
        <v>315</v>
      </c>
    </row>
    <row r="24" spans="1:5">
      <c r="A24" s="4" t="s">
        <v>333</v>
      </c>
      <c r="B24" s="4" t="s">
        <v>334</v>
      </c>
    </row>
    <row r="25" spans="1:5">
      <c r="A25" s="4" t="s">
        <v>335</v>
      </c>
    </row>
    <row r="26" spans="1:5">
      <c r="A26" s="3" t="s">
        <v>315</v>
      </c>
    </row>
    <row r="27" spans="1:5">
      <c r="A27" s="4" t="s">
        <v>328</v>
      </c>
      <c r="B27" s="7" t="n">
        <v>1286</v>
      </c>
    </row>
    <row r="28" spans="1:5">
      <c r="A28" s="4" t="s">
        <v>329</v>
      </c>
      <c r="B28" s="4" t="s">
        <v>336</v>
      </c>
    </row>
    <row r="29" spans="1:5">
      <c r="A29" s="4" t="s">
        <v>331</v>
      </c>
      <c r="B29" s="4" t="s">
        <v>337</v>
      </c>
    </row>
    <row r="30" spans="1:5">
      <c r="A30" s="4" t="s">
        <v>338</v>
      </c>
    </row>
    <row r="31" spans="1:5">
      <c r="A31" s="3" t="s">
        <v>315</v>
      </c>
    </row>
    <row r="32" spans="1:5">
      <c r="A32" s="4" t="s">
        <v>333</v>
      </c>
      <c r="B32" s="4" t="s">
        <v>339</v>
      </c>
    </row>
    <row r="33" spans="1:5">
      <c r="A33" s="4" t="s">
        <v>340</v>
      </c>
    </row>
    <row r="34" spans="1:5">
      <c r="A34" s="3" t="s">
        <v>315</v>
      </c>
    </row>
    <row r="35" spans="1:5">
      <c r="A35" s="4" t="s">
        <v>333</v>
      </c>
      <c r="B35" s="4" t="s">
        <v>341</v>
      </c>
    </row>
    <row r="36" spans="1:5">
      <c r="A36" s="4" t="s">
        <v>342</v>
      </c>
    </row>
    <row r="37" spans="1:5">
      <c r="A37" s="3" t="s">
        <v>315</v>
      </c>
    </row>
    <row r="38" spans="1:5">
      <c r="A38" s="4" t="s">
        <v>343</v>
      </c>
      <c r="E38" s="7" t="n">
        <v>20000</v>
      </c>
    </row>
    <row r="39" spans="1:5">
      <c r="A39" s="4" t="s">
        <v>344</v>
      </c>
      <c r="E39" s="7" t="n">
        <v>2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46</v>
      </c>
      <c r="D1" s="2" t="s">
        <v>33</v>
      </c>
    </row>
    <row r="2" spans="1:4">
      <c r="A2" s="3" t="s">
        <v>347</v>
      </c>
    </row>
    <row r="3" spans="1:4">
      <c r="A3" s="4" t="s">
        <v>348</v>
      </c>
      <c r="B3" s="7" t="n">
        <v>137965</v>
      </c>
      <c r="D3" s="7" t="n">
        <v>90794</v>
      </c>
    </row>
    <row r="4" spans="1:4">
      <c r="A4" s="4" t="s">
        <v>349</v>
      </c>
      <c r="B4" s="5" t="n">
        <v>-83369</v>
      </c>
      <c r="D4" s="5" t="n">
        <v>-57163</v>
      </c>
    </row>
    <row r="5" spans="1:4">
      <c r="A5" s="4" t="s">
        <v>97</v>
      </c>
      <c r="B5" s="5" t="n">
        <v>54596</v>
      </c>
      <c r="D5" s="5" t="n">
        <v>33631</v>
      </c>
    </row>
    <row r="6" spans="1:4">
      <c r="A6" s="4" t="s">
        <v>37</v>
      </c>
      <c r="B6" s="5" t="n">
        <v>2742621</v>
      </c>
      <c r="D6" s="5" t="n">
        <v>2731380</v>
      </c>
    </row>
    <row r="7" spans="1:4">
      <c r="A7" s="4" t="s">
        <v>350</v>
      </c>
    </row>
    <row r="8" spans="1:4">
      <c r="A8" s="3" t="s">
        <v>347</v>
      </c>
    </row>
    <row r="9" spans="1:4">
      <c r="A9" s="4" t="s">
        <v>348</v>
      </c>
      <c r="B9" s="5" t="n">
        <v>50197</v>
      </c>
      <c r="D9" s="5" t="n">
        <v>40731</v>
      </c>
    </row>
    <row r="10" spans="1:4">
      <c r="A10" s="4" t="s">
        <v>351</v>
      </c>
    </row>
    <row r="11" spans="1:4">
      <c r="A11" s="3" t="s">
        <v>347</v>
      </c>
    </row>
    <row r="12" spans="1:4">
      <c r="A12" s="4" t="s">
        <v>348</v>
      </c>
      <c r="B12" s="7" t="n">
        <v>87768</v>
      </c>
      <c r="D12" s="7" t="n">
        <v>50063</v>
      </c>
    </row>
    <row r="13" spans="1:4">
      <c r="A13" s="4" t="s">
        <v>352</v>
      </c>
    </row>
    <row r="14" spans="1:4">
      <c r="A14" s="3" t="s">
        <v>347</v>
      </c>
    </row>
    <row r="15" spans="1:4">
      <c r="A15" s="4" t="s">
        <v>97</v>
      </c>
      <c r="C15" s="7" t="n">
        <v>15800</v>
      </c>
    </row>
    <row r="16" spans="1:4">
      <c r="A16" s="4" t="s">
        <v>37</v>
      </c>
      <c r="C16" s="7" t="n">
        <v>15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3</v>
      </c>
      <c r="D1" s="2" t="s">
        <v>70</v>
      </c>
    </row>
    <row r="2" spans="1:4">
      <c r="A2" s="3" t="s">
        <v>354</v>
      </c>
    </row>
    <row r="3" spans="1:4">
      <c r="A3" s="4" t="s">
        <v>355</v>
      </c>
      <c r="B3" s="7" t="n">
        <v>54589</v>
      </c>
      <c r="C3" s="7" t="n">
        <v>53522</v>
      </c>
    </row>
    <row r="4" spans="1:4">
      <c r="A4" s="4" t="s">
        <v>356</v>
      </c>
      <c r="B4" s="5" t="n">
        <v>60209</v>
      </c>
      <c r="C4" s="5" t="n">
        <v>58186</v>
      </c>
    </row>
    <row r="5" spans="1:4">
      <c r="A5" s="4" t="s">
        <v>357</v>
      </c>
      <c r="B5" s="5" t="n">
        <v>13296</v>
      </c>
      <c r="C5" s="5" t="n">
        <v>15369</v>
      </c>
    </row>
    <row r="6" spans="1:4">
      <c r="A6" s="4" t="s">
        <v>358</v>
      </c>
      <c r="B6" s="5" t="n">
        <v>7548</v>
      </c>
      <c r="C6" s="5" t="n">
        <v>14067</v>
      </c>
    </row>
    <row r="7" spans="1:4">
      <c r="A7" s="4" t="s">
        <v>359</v>
      </c>
      <c r="B7" s="5" t="n">
        <v>24552</v>
      </c>
      <c r="C7" s="5" t="n">
        <v>23328</v>
      </c>
      <c r="D7" s="7" t="n">
        <v>22660</v>
      </c>
    </row>
    <row r="8" spans="1:4">
      <c r="A8" s="4" t="s">
        <v>360</v>
      </c>
      <c r="B8" s="5" t="n">
        <v>17668</v>
      </c>
      <c r="C8" s="5" t="n">
        <v>16604</v>
      </c>
    </row>
    <row r="9" spans="1:4">
      <c r="A9" s="4" t="s">
        <v>97</v>
      </c>
      <c r="B9" s="7" t="n">
        <v>177862</v>
      </c>
      <c r="C9" s="7" t="n">
        <v>1810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3" t="s">
        <v>362</v>
      </c>
    </row>
    <row r="3" spans="1:3">
      <c r="A3" s="4" t="s">
        <v>363</v>
      </c>
      <c r="B3" s="7" t="n">
        <v>74037</v>
      </c>
      <c r="C3" s="7" t="n">
        <v>74672</v>
      </c>
    </row>
    <row r="4" spans="1:3">
      <c r="A4" s="4" t="s">
        <v>364</v>
      </c>
    </row>
    <row r="5" spans="1:3">
      <c r="A5" s="3" t="s">
        <v>362</v>
      </c>
    </row>
    <row r="6" spans="1:3">
      <c r="A6" s="4" t="s">
        <v>365</v>
      </c>
      <c r="B6" s="5" t="n">
        <v>339221</v>
      </c>
      <c r="C6" s="5" t="n">
        <v>296387</v>
      </c>
    </row>
    <row r="7" spans="1:3">
      <c r="A7" s="4" t="s">
        <v>366</v>
      </c>
      <c r="B7" s="5" t="n">
        <v>133662</v>
      </c>
      <c r="C7" s="5" t="n">
        <v>120320</v>
      </c>
    </row>
    <row r="8" spans="1:3">
      <c r="A8" s="4" t="s">
        <v>367</v>
      </c>
    </row>
    <row r="9" spans="1:3">
      <c r="A9" s="3" t="s">
        <v>362</v>
      </c>
    </row>
    <row r="10" spans="1:3">
      <c r="A10" s="4" t="s">
        <v>365</v>
      </c>
      <c r="B10" s="5" t="n">
        <v>339221</v>
      </c>
      <c r="C10" s="5" t="n">
        <v>296387</v>
      </c>
    </row>
    <row r="11" spans="1:3">
      <c r="A11" s="4" t="s">
        <v>366</v>
      </c>
      <c r="B11" s="5" t="n">
        <v>133662</v>
      </c>
      <c r="C11" s="5" t="n">
        <v>120320</v>
      </c>
    </row>
    <row r="12" spans="1:3">
      <c r="A12" s="4" t="s">
        <v>368</v>
      </c>
    </row>
    <row r="13" spans="1:3">
      <c r="A13" s="3" t="s">
        <v>362</v>
      </c>
    </row>
    <row r="14" spans="1:3">
      <c r="A14" s="4" t="s">
        <v>363</v>
      </c>
      <c r="B14" s="5" t="n">
        <v>70287</v>
      </c>
      <c r="C14" s="5" t="n">
        <v>70922</v>
      </c>
    </row>
    <row r="15" spans="1:3">
      <c r="A15" s="4" t="s">
        <v>369</v>
      </c>
    </row>
    <row r="16" spans="1:3">
      <c r="A16" s="3" t="s">
        <v>362</v>
      </c>
    </row>
    <row r="17" spans="1:3">
      <c r="A17" s="4" t="s">
        <v>363</v>
      </c>
      <c r="B17" s="7" t="n">
        <v>3750</v>
      </c>
      <c r="C17" s="7" t="n">
        <v>3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3</v>
      </c>
    </row>
    <row r="3" spans="1:3">
      <c r="A3" s="3" t="s">
        <v>233</v>
      </c>
    </row>
    <row r="4" spans="1:3">
      <c r="A4" s="4" t="s">
        <v>371</v>
      </c>
      <c r="B4" s="7" t="n">
        <v>23328</v>
      </c>
      <c r="C4" s="7" t="n">
        <v>22660</v>
      </c>
    </row>
    <row r="5" spans="1:3">
      <c r="A5" s="4" t="s">
        <v>372</v>
      </c>
      <c r="B5" s="5" t="n">
        <v>15906</v>
      </c>
      <c r="C5" s="5" t="n">
        <v>17161</v>
      </c>
    </row>
    <row r="6" spans="1:3">
      <c r="A6" s="4" t="s">
        <v>373</v>
      </c>
      <c r="B6" s="5" t="n">
        <v>-14682</v>
      </c>
      <c r="C6" s="5" t="n">
        <v>-14854</v>
      </c>
    </row>
    <row r="7" spans="1:3">
      <c r="A7" s="4" t="s">
        <v>374</v>
      </c>
      <c r="B7" s="5" t="n">
        <v>0</v>
      </c>
      <c r="C7" s="5" t="n">
        <v>-1639</v>
      </c>
    </row>
    <row r="8" spans="1:3">
      <c r="A8" s="4" t="s">
        <v>375</v>
      </c>
      <c r="B8" s="7" t="n">
        <v>24552</v>
      </c>
      <c r="C8" s="7" t="n">
        <v>23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33</v>
      </c>
    </row>
    <row r="2" spans="1:4">
      <c r="A2" s="3" t="s">
        <v>377</v>
      </c>
    </row>
    <row r="3" spans="1:4">
      <c r="A3" s="4" t="s">
        <v>378</v>
      </c>
      <c r="B3" s="4" t="s">
        <v>82</v>
      </c>
      <c r="C3" s="7" t="n">
        <v>480143</v>
      </c>
      <c r="D3" s="7" t="n">
        <v>566474</v>
      </c>
    </row>
    <row r="4" spans="1:4">
      <c r="A4" s="4" t="s">
        <v>379</v>
      </c>
      <c r="B4" s="4" t="s">
        <v>82</v>
      </c>
      <c r="C4" s="5" t="n">
        <v>644717</v>
      </c>
      <c r="D4" s="5" t="n">
        <v>516577</v>
      </c>
    </row>
    <row r="5" spans="1:4">
      <c r="A5" s="4" t="s">
        <v>380</v>
      </c>
      <c r="B5" s="4" t="s">
        <v>82</v>
      </c>
      <c r="C5" s="5" t="n">
        <v>146327</v>
      </c>
      <c r="D5" s="5" t="n">
        <v>142026</v>
      </c>
    </row>
    <row r="6" spans="1:4">
      <c r="A6" s="4" t="s">
        <v>381</v>
      </c>
      <c r="B6" s="4" t="s">
        <v>382</v>
      </c>
      <c r="C6" s="5" t="n">
        <v>1471434</v>
      </c>
      <c r="D6" s="5" t="n">
        <v>1506303</v>
      </c>
    </row>
    <row r="7" spans="1:4">
      <c r="A7" s="4" t="s">
        <v>37</v>
      </c>
      <c r="C7" s="7" t="n">
        <v>2742621</v>
      </c>
      <c r="D7" s="7" t="n">
        <v>2731380</v>
      </c>
    </row>
    <row r="8" spans="1:4"/>
    <row r="9" spans="1:4">
      <c r="A9" s="4" t="s">
        <v>82</v>
      </c>
      <c r="B9" s="4" t="s">
        <v>383</v>
      </c>
    </row>
    <row r="10" spans="1:4">
      <c r="A10" s="4" t="s">
        <v>382</v>
      </c>
      <c r="B10" s="4" t="s">
        <v>384</v>
      </c>
    </row>
  </sheetData>
  <mergeCells count="4">
    <mergeCell ref="A1:B1"/>
    <mergeCell ref="A8:C8"/>
    <mergeCell ref="B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85</v>
      </c>
      <c r="C1" s="2" t="s">
        <v>1</v>
      </c>
    </row>
    <row r="2" spans="1:7">
      <c r="C2" s="2" t="s">
        <v>2</v>
      </c>
      <c r="E2" s="2" t="s">
        <v>33</v>
      </c>
      <c r="G2" s="2" t="s">
        <v>70</v>
      </c>
    </row>
    <row r="3" spans="1:7">
      <c r="A3" s="3" t="s">
        <v>386</v>
      </c>
    </row>
    <row r="4" spans="1:7">
      <c r="A4" s="4" t="s">
        <v>387</v>
      </c>
      <c r="C4" s="7" t="n">
        <v>78564</v>
      </c>
      <c r="D4" s="4" t="s">
        <v>82</v>
      </c>
      <c r="E4" s="7" t="n">
        <v>68196</v>
      </c>
      <c r="F4" s="4" t="s">
        <v>82</v>
      </c>
      <c r="G4" s="7" t="n">
        <v>61202</v>
      </c>
    </row>
    <row r="5" spans="1:7">
      <c r="A5" s="4" t="s">
        <v>388</v>
      </c>
      <c r="C5" s="5" t="n">
        <v>85278</v>
      </c>
      <c r="E5" s="5" t="n">
        <v>79045</v>
      </c>
      <c r="G5" s="5" t="n">
        <v>70348</v>
      </c>
    </row>
    <row r="6" spans="1:7">
      <c r="A6" s="4" t="s">
        <v>389</v>
      </c>
      <c r="C6" s="5" t="n">
        <v>-785</v>
      </c>
      <c r="E6" s="5" t="n">
        <v>-3853</v>
      </c>
      <c r="G6" s="5" t="n">
        <v>-5172</v>
      </c>
    </row>
    <row r="7" spans="1:7">
      <c r="A7" s="4" t="s">
        <v>390</v>
      </c>
      <c r="C7" s="5" t="n">
        <v>-74603</v>
      </c>
      <c r="E7" s="5" t="n">
        <v>-64824</v>
      </c>
      <c r="G7" s="5" t="n">
        <v>-58182</v>
      </c>
    </row>
    <row r="8" spans="1:7">
      <c r="A8" s="4" t="s">
        <v>391</v>
      </c>
      <c r="B8" s="4" t="s">
        <v>82</v>
      </c>
      <c r="C8" s="7" t="n">
        <v>88454</v>
      </c>
      <c r="E8" s="7" t="n">
        <v>78564</v>
      </c>
      <c r="G8" s="7" t="n">
        <v>68196</v>
      </c>
    </row>
    <row r="9" spans="1:7"/>
    <row r="10" spans="1:7">
      <c r="A10" s="4" t="s">
        <v>82</v>
      </c>
      <c r="B10" s="4" t="s">
        <v>392</v>
      </c>
    </row>
  </sheetData>
  <mergeCells count="6">
    <mergeCell ref="A1:B2"/>
    <mergeCell ref="C1:G1"/>
    <mergeCell ref="C2:D2"/>
    <mergeCell ref="E2:F2"/>
    <mergeCell ref="A9:F9"/>
    <mergeCell ref="B10:F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393</v>
      </c>
      <c r="B1" s="2" t="s">
        <v>2</v>
      </c>
      <c r="D1" s="2" t="s">
        <v>33</v>
      </c>
      <c r="F1" s="2" t="s">
        <v>70</v>
      </c>
      <c r="H1" s="2" t="s">
        <v>394</v>
      </c>
    </row>
    <row r="2" spans="1:8">
      <c r="A2" s="3" t="s">
        <v>395</v>
      </c>
    </row>
    <row r="3" spans="1:8">
      <c r="A3" s="4" t="s">
        <v>396</v>
      </c>
      <c r="B3" s="7" t="n">
        <v>88454</v>
      </c>
      <c r="C3" s="4" t="s">
        <v>82</v>
      </c>
      <c r="D3" s="7" t="n">
        <v>78564</v>
      </c>
      <c r="E3" s="4" t="s">
        <v>82</v>
      </c>
      <c r="F3" s="7" t="n">
        <v>68196</v>
      </c>
      <c r="G3" s="4" t="s">
        <v>82</v>
      </c>
      <c r="H3" s="7" t="n">
        <v>61202</v>
      </c>
    </row>
    <row r="4" spans="1:8">
      <c r="A4" s="4" t="s">
        <v>397</v>
      </c>
    </row>
    <row r="5" spans="1:8">
      <c r="A5" s="3" t="s">
        <v>395</v>
      </c>
    </row>
    <row r="6" spans="1:8">
      <c r="A6" s="4" t="s">
        <v>396</v>
      </c>
      <c r="B6" s="7" t="n">
        <v>454</v>
      </c>
      <c r="D6" s="7" t="n">
        <v>517</v>
      </c>
      <c r="F6" s="7" t="n">
        <v>130</v>
      </c>
    </row>
    <row r="7" spans="1:8"/>
    <row r="8" spans="1:8">
      <c r="A8" s="4" t="s">
        <v>82</v>
      </c>
      <c r="B8" s="4" t="s">
        <v>392</v>
      </c>
    </row>
  </sheetData>
  <mergeCells count="5">
    <mergeCell ref="B1:C1"/>
    <mergeCell ref="D1:E1"/>
    <mergeCell ref="F1:G1"/>
    <mergeCell ref="A7:H7"/>
    <mergeCell ref="B8:H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v>
      </c>
      <c r="B1" s="2" t="s">
        <v>399</v>
      </c>
    </row>
    <row r="2" spans="1:3">
      <c r="A2" s="3" t="s">
        <v>400</v>
      </c>
    </row>
    <row r="3" spans="1:3">
      <c r="A3" s="4" t="s">
        <v>401</v>
      </c>
      <c r="B3" s="5" t="n">
        <v>0</v>
      </c>
    </row>
    <row r="4" spans="1:3">
      <c r="A4" s="4" t="s">
        <v>402</v>
      </c>
      <c r="B4" s="5" t="n">
        <v>4325</v>
      </c>
      <c r="C4" s="4" t="s">
        <v>82</v>
      </c>
    </row>
    <row r="5" spans="1:3">
      <c r="A5" s="4" t="s">
        <v>403</v>
      </c>
      <c r="B5" s="5" t="n">
        <v>5468</v>
      </c>
      <c r="C5" s="4" t="s">
        <v>82</v>
      </c>
    </row>
    <row r="6" spans="1:3">
      <c r="A6" s="4" t="s">
        <v>404</v>
      </c>
      <c r="B6" s="5" t="n">
        <v>751</v>
      </c>
    </row>
    <row r="7" spans="1:3">
      <c r="A7" s="4" t="s">
        <v>405</v>
      </c>
      <c r="B7" s="5" t="n">
        <v>10544</v>
      </c>
    </row>
    <row r="8" spans="1:3">
      <c r="A8" s="4" t="s">
        <v>406</v>
      </c>
      <c r="B8" s="5" t="n">
        <v>11243</v>
      </c>
      <c r="C8" s="4" t="s">
        <v>382</v>
      </c>
    </row>
    <row r="9" spans="1:3">
      <c r="A9" s="4" t="s">
        <v>407</v>
      </c>
      <c r="B9" s="5" t="n">
        <v>21787</v>
      </c>
    </row>
    <row r="10" spans="1:3">
      <c r="A10" s="4" t="s">
        <v>408</v>
      </c>
      <c r="B10" s="5" t="n">
        <v>21787</v>
      </c>
    </row>
    <row r="11" spans="1:3">
      <c r="A11" s="3" t="s">
        <v>409</v>
      </c>
    </row>
    <row r="12" spans="1:3">
      <c r="A12" s="4" t="s">
        <v>410</v>
      </c>
      <c r="B12" s="7" t="n">
        <v>0</v>
      </c>
    </row>
    <row r="13" spans="1:3">
      <c r="A13" s="4" t="s">
        <v>411</v>
      </c>
      <c r="B13" s="5" t="n">
        <v>293274</v>
      </c>
      <c r="C13" s="4" t="s">
        <v>82</v>
      </c>
    </row>
    <row r="14" spans="1:3">
      <c r="A14" s="4" t="s">
        <v>412</v>
      </c>
      <c r="B14" s="5" t="n">
        <v>206986</v>
      </c>
      <c r="C14" s="4" t="s">
        <v>82</v>
      </c>
    </row>
    <row r="15" spans="1:3">
      <c r="A15" s="4" t="s">
        <v>413</v>
      </c>
      <c r="B15" s="5" t="n">
        <v>32974</v>
      </c>
    </row>
    <row r="16" spans="1:3">
      <c r="A16" s="4" t="s">
        <v>414</v>
      </c>
      <c r="B16" s="5" t="n">
        <v>533234</v>
      </c>
    </row>
    <row r="17" spans="1:3">
      <c r="A17" s="4" t="s">
        <v>415</v>
      </c>
      <c r="B17" s="5" t="n">
        <v>377669</v>
      </c>
      <c r="C17" s="4" t="s">
        <v>382</v>
      </c>
    </row>
    <row r="18" spans="1:3">
      <c r="A18" s="4" t="s">
        <v>416</v>
      </c>
      <c r="B18" s="5" t="n">
        <v>910903</v>
      </c>
    </row>
    <row r="19" spans="1:3">
      <c r="A19" s="4" t="s">
        <v>417</v>
      </c>
      <c r="B19" s="5" t="n">
        <v>910903</v>
      </c>
    </row>
    <row r="20" spans="1:3">
      <c r="A20" s="3" t="s">
        <v>418</v>
      </c>
    </row>
    <row r="21" spans="1:3">
      <c r="A21" s="4" t="s">
        <v>410</v>
      </c>
      <c r="B21" s="5" t="n">
        <v>0</v>
      </c>
    </row>
    <row r="22" spans="1:3">
      <c r="A22" s="4" t="s">
        <v>411</v>
      </c>
      <c r="B22" s="5" t="n">
        <v>31248</v>
      </c>
      <c r="C22" s="4" t="s">
        <v>82</v>
      </c>
    </row>
    <row r="23" spans="1:3">
      <c r="A23" s="4" t="s">
        <v>412</v>
      </c>
      <c r="B23" s="5" t="n">
        <v>15787</v>
      </c>
      <c r="C23" s="4" t="s">
        <v>82</v>
      </c>
    </row>
    <row r="24" spans="1:3">
      <c r="A24" s="4" t="s">
        <v>413</v>
      </c>
      <c r="B24" s="5" t="n">
        <v>401</v>
      </c>
    </row>
    <row r="25" spans="1:3">
      <c r="A25" s="4" t="s">
        <v>414</v>
      </c>
      <c r="B25" s="5" t="n">
        <v>47436</v>
      </c>
    </row>
    <row r="26" spans="1:3">
      <c r="A26" s="4" t="s">
        <v>415</v>
      </c>
      <c r="B26" s="5" t="n">
        <v>3974</v>
      </c>
      <c r="C26" s="4" t="s">
        <v>382</v>
      </c>
    </row>
    <row r="27" spans="1:3">
      <c r="A27" s="4" t="s">
        <v>416</v>
      </c>
      <c r="B27" s="5" t="n">
        <v>51410</v>
      </c>
    </row>
    <row r="28" spans="1:3">
      <c r="A28" s="4" t="s">
        <v>417</v>
      </c>
      <c r="B28" s="7" t="n">
        <v>51410</v>
      </c>
      <c r="C28" s="4" t="s">
        <v>419</v>
      </c>
    </row>
    <row r="29" spans="1:3"/>
    <row r="30" spans="1:3">
      <c r="A30" s="4" t="s">
        <v>82</v>
      </c>
      <c r="B30" s="4" t="s">
        <v>420</v>
      </c>
    </row>
    <row r="31" spans="1:3">
      <c r="A31" s="4" t="s">
        <v>382</v>
      </c>
      <c r="B31" s="4" t="s">
        <v>421</v>
      </c>
    </row>
    <row r="32" spans="1:3">
      <c r="A32" s="4" t="s">
        <v>419</v>
      </c>
      <c r="B32" s="4" t="s">
        <v>422</v>
      </c>
    </row>
  </sheetData>
  <mergeCells count="5">
    <mergeCell ref="B1:C1"/>
    <mergeCell ref="A29:C29"/>
    <mergeCell ref="B30:C30"/>
    <mergeCell ref="B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1"/>
    <col customWidth="1" max="5" min="5" width="4"/>
    <col customWidth="1" max="6" min="6" width="21"/>
    <col customWidth="1" max="7" min="7" width="4"/>
    <col customWidth="1" max="8" min="8" width="21"/>
  </cols>
  <sheetData>
    <row r="1" spans="1:8">
      <c r="A1" s="1" t="s">
        <v>423</v>
      </c>
      <c r="B1" s="2" t="s">
        <v>424</v>
      </c>
      <c r="D1" s="2" t="s">
        <v>312</v>
      </c>
      <c r="F1" s="2" t="s">
        <v>313</v>
      </c>
      <c r="H1" s="2" t="s">
        <v>425</v>
      </c>
    </row>
    <row r="2" spans="1:8">
      <c r="A2" s="3" t="s">
        <v>395</v>
      </c>
    </row>
    <row r="3" spans="1:8">
      <c r="A3" s="4" t="s">
        <v>40</v>
      </c>
      <c r="B3" s="7" t="n">
        <v>17480</v>
      </c>
      <c r="D3" s="7" t="n">
        <v>17068</v>
      </c>
    </row>
    <row r="4" spans="1:8">
      <c r="A4" s="4" t="s">
        <v>396</v>
      </c>
      <c r="B4" s="7" t="n">
        <v>88454</v>
      </c>
      <c r="C4" s="4" t="s">
        <v>82</v>
      </c>
      <c r="D4" s="5" t="n">
        <v>78564</v>
      </c>
      <c r="E4" s="4" t="s">
        <v>82</v>
      </c>
      <c r="F4" s="7" t="n">
        <v>68196</v>
      </c>
      <c r="G4" s="4" t="s">
        <v>82</v>
      </c>
      <c r="H4" s="7" t="n">
        <v>61202</v>
      </c>
    </row>
    <row r="5" spans="1:8">
      <c r="A5" s="4" t="s">
        <v>397</v>
      </c>
    </row>
    <row r="6" spans="1:8">
      <c r="A6" s="3" t="s">
        <v>395</v>
      </c>
    </row>
    <row r="7" spans="1:8">
      <c r="A7" s="4" t="s">
        <v>426</v>
      </c>
      <c r="B7" s="5" t="n">
        <v>3</v>
      </c>
    </row>
    <row r="8" spans="1:8">
      <c r="A8" s="4" t="s">
        <v>396</v>
      </c>
      <c r="B8" s="7" t="n">
        <v>454</v>
      </c>
      <c r="D8" s="5" t="n">
        <v>517</v>
      </c>
      <c r="F8" s="7" t="n">
        <v>130</v>
      </c>
    </row>
    <row r="9" spans="1:8">
      <c r="A9" s="4" t="s">
        <v>427</v>
      </c>
    </row>
    <row r="10" spans="1:8">
      <c r="A10" s="3" t="s">
        <v>395</v>
      </c>
    </row>
    <row r="11" spans="1:8">
      <c r="A11" s="4" t="s">
        <v>426</v>
      </c>
      <c r="B11" s="5" t="n">
        <v>1</v>
      </c>
    </row>
    <row r="12" spans="1:8">
      <c r="A12" s="4" t="s">
        <v>40</v>
      </c>
      <c r="B12" s="7" t="n">
        <v>2800</v>
      </c>
      <c r="D12" s="7" t="n">
        <v>2200</v>
      </c>
    </row>
    <row r="13" spans="1:8"/>
    <row r="14" spans="1:8">
      <c r="A14" s="4" t="s">
        <v>82</v>
      </c>
      <c r="B14" s="4" t="s">
        <v>392</v>
      </c>
    </row>
  </sheetData>
  <mergeCells count="5">
    <mergeCell ref="B1:C1"/>
    <mergeCell ref="D1:E1"/>
    <mergeCell ref="F1:G1"/>
    <mergeCell ref="A13:H13"/>
    <mergeCell ref="B14:H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s>
  <sheetData>
    <row r="1" spans="1:5">
      <c r="A1" s="1" t="s">
        <v>96</v>
      </c>
      <c r="B1" s="2" t="s">
        <v>97</v>
      </c>
      <c r="C1" s="2" t="s">
        <v>98</v>
      </c>
      <c r="D1" s="2" t="s">
        <v>99</v>
      </c>
      <c r="E1" s="2" t="s">
        <v>100</v>
      </c>
    </row>
    <row r="2" spans="1:5">
      <c r="A2" s="4" t="s">
        <v>101</v>
      </c>
      <c r="C2" s="5" t="n">
        <v>39669000</v>
      </c>
    </row>
    <row r="3" spans="1:5">
      <c r="A3" s="4" t="s">
        <v>102</v>
      </c>
      <c r="B3" s="7" t="n">
        <v>1258937</v>
      </c>
      <c r="C3" s="7" t="n">
        <v>397</v>
      </c>
      <c r="D3" s="7" t="n">
        <v>559492</v>
      </c>
      <c r="E3" s="7" t="n">
        <v>699048</v>
      </c>
    </row>
    <row r="4" spans="1:5">
      <c r="A4" s="3" t="s">
        <v>103</v>
      </c>
    </row>
    <row r="5" spans="1:5">
      <c r="A5" s="4" t="s">
        <v>78</v>
      </c>
      <c r="B5" s="5" t="n">
        <v>149541</v>
      </c>
      <c r="E5" s="5" t="n">
        <v>149541</v>
      </c>
    </row>
    <row r="6" spans="1:5">
      <c r="A6" s="4" t="s">
        <v>104</v>
      </c>
      <c r="C6" s="5" t="n">
        <v>362000</v>
      </c>
    </row>
    <row r="7" spans="1:5">
      <c r="A7" s="4" t="s">
        <v>105</v>
      </c>
      <c r="B7" s="5" t="n">
        <v>232</v>
      </c>
      <c r="C7" s="7" t="n">
        <v>3</v>
      </c>
      <c r="D7" s="5" t="n">
        <v>229</v>
      </c>
    </row>
    <row r="8" spans="1:5">
      <c r="A8" s="4" t="s">
        <v>106</v>
      </c>
      <c r="B8" s="5" t="n">
        <v>-956</v>
      </c>
      <c r="D8" s="5" t="n">
        <v>-956</v>
      </c>
    </row>
    <row r="9" spans="1:5">
      <c r="A9" s="4" t="s">
        <v>107</v>
      </c>
      <c r="B9" s="5" t="n">
        <v>13741</v>
      </c>
      <c r="D9" s="5" t="n">
        <v>13741</v>
      </c>
    </row>
    <row r="10" spans="1:5">
      <c r="A10" s="4" t="s">
        <v>108</v>
      </c>
      <c r="C10" s="5" t="n">
        <v>40031000</v>
      </c>
    </row>
    <row r="11" spans="1:5">
      <c r="A11" s="4" t="s">
        <v>109</v>
      </c>
      <c r="B11" s="5" t="n">
        <v>1421495</v>
      </c>
      <c r="C11" s="7" t="n">
        <v>400</v>
      </c>
      <c r="D11" s="5" t="n">
        <v>572506</v>
      </c>
      <c r="E11" s="5" t="n">
        <v>848589</v>
      </c>
    </row>
    <row r="12" spans="1:5">
      <c r="A12" s="3" t="s">
        <v>103</v>
      </c>
    </row>
    <row r="13" spans="1:5">
      <c r="A13" s="4" t="s">
        <v>78</v>
      </c>
      <c r="B13" s="5" t="n">
        <v>143255</v>
      </c>
      <c r="E13" s="5" t="n">
        <v>143255</v>
      </c>
    </row>
    <row r="14" spans="1:5">
      <c r="A14" s="4" t="s">
        <v>104</v>
      </c>
      <c r="C14" s="5" t="n">
        <v>300000</v>
      </c>
    </row>
    <row r="15" spans="1:5">
      <c r="A15" s="4" t="s">
        <v>105</v>
      </c>
      <c r="B15" s="5" t="n">
        <v>0</v>
      </c>
      <c r="C15" s="7" t="n">
        <v>3</v>
      </c>
      <c r="D15" s="5" t="n">
        <v>-3</v>
      </c>
    </row>
    <row r="16" spans="1:5">
      <c r="A16" s="4" t="s">
        <v>107</v>
      </c>
      <c r="B16" s="7" t="n">
        <v>12075</v>
      </c>
      <c r="D16" s="5" t="n">
        <v>12075</v>
      </c>
    </row>
    <row r="17" spans="1:5">
      <c r="A17" s="4" t="s">
        <v>110</v>
      </c>
      <c r="B17" s="5" t="n">
        <v>40330741</v>
      </c>
      <c r="C17" s="5" t="n">
        <v>40331000</v>
      </c>
    </row>
    <row r="18" spans="1:5">
      <c r="A18" s="4" t="s">
        <v>111</v>
      </c>
      <c r="B18" s="7" t="n">
        <v>1576825</v>
      </c>
      <c r="C18" s="7" t="n">
        <v>403</v>
      </c>
      <c r="D18" s="5" t="n">
        <v>584578</v>
      </c>
      <c r="E18" s="5" t="n">
        <v>991844</v>
      </c>
    </row>
    <row r="19" spans="1:5">
      <c r="A19" s="3" t="s">
        <v>103</v>
      </c>
    </row>
    <row r="20" spans="1:5">
      <c r="A20" s="4" t="s">
        <v>78</v>
      </c>
      <c r="B20" s="5" t="n">
        <v>227332</v>
      </c>
      <c r="E20" s="5" t="n">
        <v>227332</v>
      </c>
    </row>
    <row r="21" spans="1:5">
      <c r="A21" s="4" t="s">
        <v>104</v>
      </c>
      <c r="C21" s="5" t="n">
        <v>326000</v>
      </c>
    </row>
    <row r="22" spans="1:5">
      <c r="A22" s="4" t="s">
        <v>105</v>
      </c>
      <c r="B22" s="5" t="n">
        <v>0</v>
      </c>
      <c r="C22" s="7" t="n">
        <v>4</v>
      </c>
      <c r="D22" s="5" t="n">
        <v>-4</v>
      </c>
    </row>
    <row r="23" spans="1:5">
      <c r="A23" s="4" t="s">
        <v>107</v>
      </c>
      <c r="B23" s="5" t="n">
        <v>17181</v>
      </c>
      <c r="D23" s="5" t="n">
        <v>17181</v>
      </c>
    </row>
    <row r="24" spans="1:5">
      <c r="A24" s="4" t="s">
        <v>112</v>
      </c>
      <c r="C24" s="5" t="n">
        <v>-2584000</v>
      </c>
    </row>
    <row r="25" spans="1:5">
      <c r="A25" s="4" t="s">
        <v>113</v>
      </c>
      <c r="B25" s="7" t="n">
        <v>-100000</v>
      </c>
      <c r="C25" s="7" t="n">
        <v>-26</v>
      </c>
      <c r="D25" s="5" t="n">
        <v>-99974</v>
      </c>
    </row>
    <row r="26" spans="1:5">
      <c r="A26" s="4" t="s">
        <v>114</v>
      </c>
      <c r="B26" s="5" t="n">
        <v>38072659</v>
      </c>
      <c r="C26" s="5" t="n">
        <v>38073000</v>
      </c>
    </row>
    <row r="27" spans="1:5">
      <c r="A27" s="4" t="s">
        <v>115</v>
      </c>
      <c r="B27" s="7" t="n">
        <v>1720755</v>
      </c>
      <c r="C27" s="7" t="n">
        <v>381</v>
      </c>
      <c r="D27" s="7" t="n">
        <v>501781</v>
      </c>
      <c r="E27" s="7" t="n">
        <v>1218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33</v>
      </c>
    </row>
    <row r="2" spans="1:4">
      <c r="A2" s="3" t="s">
        <v>429</v>
      </c>
    </row>
    <row r="3" spans="1:4">
      <c r="A3" s="4" t="s">
        <v>430</v>
      </c>
      <c r="C3" s="7" t="n">
        <v>9595</v>
      </c>
      <c r="D3" s="7" t="n">
        <v>8942</v>
      </c>
    </row>
    <row r="4" spans="1:4">
      <c r="A4" s="4" t="s">
        <v>37</v>
      </c>
      <c r="C4" s="5" t="n">
        <v>57631</v>
      </c>
      <c r="D4" s="5" t="n">
        <v>55552</v>
      </c>
    </row>
    <row r="5" spans="1:4">
      <c r="A5" s="4" t="s">
        <v>431</v>
      </c>
      <c r="C5" s="5" t="n">
        <v>3644</v>
      </c>
      <c r="D5" s="5" t="n">
        <v>4323</v>
      </c>
    </row>
    <row r="6" spans="1:4">
      <c r="A6" s="4" t="s">
        <v>44</v>
      </c>
      <c r="C6" s="5" t="n">
        <v>70870</v>
      </c>
      <c r="D6" s="5" t="n">
        <v>68817</v>
      </c>
    </row>
    <row r="7" spans="1:4">
      <c r="A7" s="3" t="s">
        <v>432</v>
      </c>
    </row>
    <row r="8" spans="1:4">
      <c r="A8" s="4" t="s">
        <v>433</v>
      </c>
      <c r="C8" s="5" t="n">
        <v>8682</v>
      </c>
      <c r="D8" s="5" t="n">
        <v>7516</v>
      </c>
    </row>
    <row r="9" spans="1:4">
      <c r="A9" s="4" t="s">
        <v>434</v>
      </c>
      <c r="C9" s="5" t="n">
        <v>26808</v>
      </c>
      <c r="D9" s="5" t="n">
        <v>25194</v>
      </c>
    </row>
    <row r="10" spans="1:4">
      <c r="A10" s="3" t="s">
        <v>435</v>
      </c>
    </row>
    <row r="11" spans="1:4">
      <c r="A11" s="4" t="s">
        <v>436</v>
      </c>
      <c r="B11" s="4" t="s">
        <v>82</v>
      </c>
      <c r="C11" s="5" t="n">
        <v>14472</v>
      </c>
      <c r="D11" s="5" t="n">
        <v>14521</v>
      </c>
    </row>
    <row r="12" spans="1:4">
      <c r="A12" s="4" t="s">
        <v>124</v>
      </c>
      <c r="C12" s="5" t="n">
        <v>20908</v>
      </c>
      <c r="D12" s="5" t="n">
        <v>21586</v>
      </c>
    </row>
    <row r="13" spans="1:4">
      <c r="A13" s="4" t="s">
        <v>437</v>
      </c>
      <c r="C13" s="7" t="n">
        <v>70870</v>
      </c>
      <c r="D13" s="7" t="n">
        <v>68817</v>
      </c>
    </row>
    <row r="14" spans="1:4"/>
    <row r="15" spans="1:4">
      <c r="A15" s="4" t="s">
        <v>82</v>
      </c>
      <c r="B15" s="4" t="s">
        <v>438</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9</v>
      </c>
      <c r="C1" s="2" t="s">
        <v>1</v>
      </c>
    </row>
    <row r="2" spans="1:5">
      <c r="C2" s="2" t="s">
        <v>2</v>
      </c>
      <c r="D2" s="2" t="s">
        <v>33</v>
      </c>
      <c r="E2" s="2" t="s">
        <v>70</v>
      </c>
    </row>
    <row r="3" spans="1:5">
      <c r="A3" s="3" t="s">
        <v>440</v>
      </c>
    </row>
    <row r="4" spans="1:5">
      <c r="A4" s="4" t="s">
        <v>87</v>
      </c>
      <c r="C4" s="7" t="n">
        <v>43672</v>
      </c>
      <c r="D4" s="7" t="n">
        <v>45475</v>
      </c>
      <c r="E4" s="7" t="n">
        <v>72486</v>
      </c>
    </row>
    <row r="5" spans="1:5">
      <c r="A5" s="4" t="s">
        <v>441</v>
      </c>
      <c r="C5" s="5" t="n">
        <v>-17294</v>
      </c>
      <c r="D5" s="5" t="n">
        <v>-19203</v>
      </c>
      <c r="E5" s="5" t="n">
        <v>-34080</v>
      </c>
    </row>
    <row r="6" spans="1:5">
      <c r="A6" s="4" t="s">
        <v>442</v>
      </c>
      <c r="C6" s="5" t="n">
        <v>26378</v>
      </c>
      <c r="D6" s="5" t="n">
        <v>26272</v>
      </c>
      <c r="E6" s="5" t="n">
        <v>38406</v>
      </c>
    </row>
    <row r="7" spans="1:5">
      <c r="A7" s="4" t="s">
        <v>443</v>
      </c>
      <c r="B7" s="4" t="s">
        <v>444</v>
      </c>
      <c r="C7" s="7" t="n">
        <v>16396</v>
      </c>
      <c r="D7" s="7" t="n">
        <v>16082</v>
      </c>
      <c r="E7" s="7" t="n">
        <v>19357</v>
      </c>
    </row>
    <row r="8" spans="1:5"/>
    <row r="9" spans="1:5">
      <c r="A9" s="4" t="s">
        <v>82</v>
      </c>
      <c r="B9" s="4" t="s">
        <v>438</v>
      </c>
    </row>
    <row r="10" spans="1:5">
      <c r="A10" s="4" t="s">
        <v>382</v>
      </c>
      <c r="B10" s="4" t="s">
        <v>445</v>
      </c>
    </row>
  </sheetData>
  <mergeCells count="5">
    <mergeCell ref="A1:B2"/>
    <mergeCell ref="C1:E1"/>
    <mergeCell ref="A8:D8"/>
    <mergeCell ref="B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3</v>
      </c>
    </row>
    <row r="2" spans="1:4">
      <c r="A2" s="4" t="s">
        <v>447</v>
      </c>
    </row>
    <row r="3" spans="1:4">
      <c r="A3" s="3" t="s">
        <v>448</v>
      </c>
    </row>
    <row r="4" spans="1:4">
      <c r="A4" s="4" t="s">
        <v>50</v>
      </c>
      <c r="B4" s="4" t="s">
        <v>82</v>
      </c>
      <c r="C4" s="7" t="n">
        <v>14773</v>
      </c>
      <c r="D4" s="7" t="n">
        <v>17354</v>
      </c>
    </row>
    <row r="5" spans="1:4">
      <c r="A5" s="4" t="s">
        <v>449</v>
      </c>
    </row>
    <row r="6" spans="1:4">
      <c r="A6" s="3" t="s">
        <v>448</v>
      </c>
    </row>
    <row r="7" spans="1:4">
      <c r="A7" s="4" t="s">
        <v>50</v>
      </c>
      <c r="C7" s="5" t="n">
        <v>0</v>
      </c>
      <c r="D7" s="5" t="n">
        <v>0</v>
      </c>
    </row>
    <row r="8" spans="1:4">
      <c r="A8" s="4" t="s">
        <v>450</v>
      </c>
    </row>
    <row r="9" spans="1:4">
      <c r="A9" s="3" t="s">
        <v>448</v>
      </c>
    </row>
    <row r="10" spans="1:4">
      <c r="A10" s="4" t="s">
        <v>50</v>
      </c>
      <c r="C10" s="7" t="n">
        <v>14773</v>
      </c>
      <c r="D10" s="7" t="n">
        <v>17354</v>
      </c>
    </row>
    <row r="11" spans="1:4"/>
    <row r="12" spans="1:4">
      <c r="A12" s="4" t="s">
        <v>82</v>
      </c>
      <c r="B12" s="4" t="s">
        <v>451</v>
      </c>
    </row>
  </sheetData>
  <mergeCells count="3">
    <mergeCell ref="A1:B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48</v>
      </c>
    </row>
    <row r="4" spans="1:2">
      <c r="A4" s="4" t="s">
        <v>454</v>
      </c>
      <c r="B4" s="7" t="n">
        <v>780000000</v>
      </c>
    </row>
    <row r="5" spans="1:2">
      <c r="A5" s="4" t="s">
        <v>455</v>
      </c>
    </row>
    <row r="6" spans="1:2">
      <c r="A6" s="3" t="s">
        <v>448</v>
      </c>
    </row>
    <row r="7" spans="1:2">
      <c r="A7" s="4" t="s">
        <v>456</v>
      </c>
      <c r="B7" s="4" t="s">
        <v>457</v>
      </c>
    </row>
    <row r="8" spans="1:2">
      <c r="A8" s="4" t="s">
        <v>458</v>
      </c>
      <c r="B8" s="4" t="s">
        <v>459</v>
      </c>
    </row>
    <row r="9" spans="1:2">
      <c r="A9" s="4" t="s">
        <v>460</v>
      </c>
    </row>
    <row r="10" spans="1:2">
      <c r="A10" s="3" t="s">
        <v>448</v>
      </c>
    </row>
    <row r="11" spans="1:2">
      <c r="A11" s="4" t="s">
        <v>456</v>
      </c>
      <c r="B11" s="4" t="s">
        <v>461</v>
      </c>
    </row>
    <row r="12" spans="1:2">
      <c r="A12" s="4" t="s">
        <v>458</v>
      </c>
      <c r="B12"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63</v>
      </c>
      <c r="B1" s="2" t="s">
        <v>1</v>
      </c>
    </row>
    <row r="2" spans="1:4">
      <c r="B2" s="2" t="s">
        <v>453</v>
      </c>
      <c r="C2" s="2" t="s">
        <v>312</v>
      </c>
      <c r="D2" s="2" t="s">
        <v>313</v>
      </c>
    </row>
    <row r="3" spans="1:4">
      <c r="A3" s="3" t="s">
        <v>448</v>
      </c>
    </row>
    <row r="4" spans="1:4">
      <c r="A4" s="4" t="s">
        <v>464</v>
      </c>
      <c r="B4" s="7" t="n">
        <v>285000000</v>
      </c>
      <c r="C4" s="7" t="n">
        <v>430000000</v>
      </c>
      <c r="D4" s="7" t="n">
        <v>271000000</v>
      </c>
    </row>
    <row r="5" spans="1:4">
      <c r="A5" s="4" t="s">
        <v>465</v>
      </c>
      <c r="B5" s="5" t="n">
        <v>285000000</v>
      </c>
      <c r="C5" s="5" t="n">
        <v>415000000</v>
      </c>
      <c r="D5" s="7" t="n">
        <v>286000000</v>
      </c>
    </row>
    <row r="6" spans="1:4">
      <c r="A6" s="4" t="s">
        <v>363</v>
      </c>
      <c r="B6" s="5" t="n">
        <v>74037000</v>
      </c>
      <c r="C6" s="5" t="n">
        <v>74672000</v>
      </c>
    </row>
    <row r="7" spans="1:4">
      <c r="A7" s="4" t="s">
        <v>466</v>
      </c>
    </row>
    <row r="8" spans="1:4">
      <c r="A8" s="3" t="s">
        <v>448</v>
      </c>
    </row>
    <row r="9" spans="1:4">
      <c r="A9" s="4" t="s">
        <v>467</v>
      </c>
      <c r="B9" s="5" t="n">
        <v>780000000</v>
      </c>
    </row>
    <row r="10" spans="1:4">
      <c r="A10" s="4" t="s">
        <v>468</v>
      </c>
      <c r="B10" s="5" t="n">
        <v>880000000</v>
      </c>
    </row>
    <row r="11" spans="1:4">
      <c r="A11" s="4" t="s">
        <v>469</v>
      </c>
      <c r="B11" s="7" t="n">
        <v>1110000000</v>
      </c>
    </row>
    <row r="12" spans="1:4">
      <c r="A12" s="4" t="s">
        <v>470</v>
      </c>
      <c r="B12" s="9" t="n">
        <v>0.6</v>
      </c>
    </row>
    <row r="13" spans="1:4">
      <c r="A13" s="4" t="s">
        <v>471</v>
      </c>
      <c r="B13" s="9" t="n">
        <v>1.5</v>
      </c>
    </row>
    <row r="14" spans="1:4">
      <c r="A14" s="4" t="s">
        <v>472</v>
      </c>
      <c r="B14" s="7" t="n">
        <v>0</v>
      </c>
      <c r="C14" s="7" t="n">
        <v>0</v>
      </c>
    </row>
    <row r="15" spans="1:4">
      <c r="A15" s="4" t="s">
        <v>363</v>
      </c>
      <c r="B15" s="5" t="n">
        <v>74000000</v>
      </c>
    </row>
    <row r="16" spans="1:4">
      <c r="A16" s="4" t="s">
        <v>473</v>
      </c>
      <c r="B16" s="7" t="n">
        <v>706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33</v>
      </c>
    </row>
    <row r="2" spans="1:4">
      <c r="A2" s="3" t="s">
        <v>475</v>
      </c>
    </row>
    <row r="3" spans="1:4">
      <c r="A3" s="4" t="s">
        <v>476</v>
      </c>
      <c r="C3" s="7" t="n">
        <v>-10745</v>
      </c>
      <c r="D3" s="7" t="n">
        <v>-9830</v>
      </c>
    </row>
    <row r="4" spans="1:4">
      <c r="A4" s="4" t="s">
        <v>477</v>
      </c>
      <c r="C4" s="5" t="n">
        <v>1295284</v>
      </c>
      <c r="D4" s="5" t="n">
        <v>1266450</v>
      </c>
    </row>
    <row r="5" spans="1:4">
      <c r="A5" s="4" t="s">
        <v>478</v>
      </c>
    </row>
    <row r="6" spans="1:4">
      <c r="A6" s="3" t="s">
        <v>475</v>
      </c>
    </row>
    <row r="7" spans="1:4">
      <c r="A7" s="4" t="s">
        <v>479</v>
      </c>
      <c r="C7" s="5" t="n">
        <v>0</v>
      </c>
      <c r="D7" s="5" t="n">
        <v>175000</v>
      </c>
    </row>
    <row r="8" spans="1:4">
      <c r="A8" s="4" t="s">
        <v>480</v>
      </c>
    </row>
    <row r="9" spans="1:4">
      <c r="A9" s="3" t="s">
        <v>475</v>
      </c>
    </row>
    <row r="10" spans="1:4">
      <c r="A10" s="4" t="s">
        <v>479</v>
      </c>
      <c r="C10" s="5" t="n">
        <v>300711</v>
      </c>
      <c r="D10" s="5" t="n">
        <v>301280</v>
      </c>
    </row>
    <row r="11" spans="1:4">
      <c r="A11" s="4" t="s">
        <v>481</v>
      </c>
    </row>
    <row r="12" spans="1:4">
      <c r="A12" s="3" t="s">
        <v>475</v>
      </c>
    </row>
    <row r="13" spans="1:4">
      <c r="A13" s="4" t="s">
        <v>479</v>
      </c>
      <c r="C13" s="5" t="n">
        <v>300000</v>
      </c>
      <c r="D13" s="5" t="n">
        <v>300000</v>
      </c>
    </row>
    <row r="14" spans="1:4">
      <c r="A14" s="4" t="s">
        <v>482</v>
      </c>
    </row>
    <row r="15" spans="1:4">
      <c r="A15" s="3" t="s">
        <v>475</v>
      </c>
    </row>
    <row r="16" spans="1:4">
      <c r="A16" s="4" t="s">
        <v>479</v>
      </c>
      <c r="B16" s="4" t="s">
        <v>82</v>
      </c>
      <c r="C16" s="5" t="n">
        <v>405318</v>
      </c>
      <c r="D16" s="5" t="n">
        <v>200000</v>
      </c>
    </row>
    <row r="17" spans="1:4">
      <c r="A17" s="4" t="s">
        <v>483</v>
      </c>
    </row>
    <row r="18" spans="1:4">
      <c r="A18" s="3" t="s">
        <v>475</v>
      </c>
    </row>
    <row r="19" spans="1:4">
      <c r="A19" s="4" t="s">
        <v>479</v>
      </c>
      <c r="C19" s="7" t="n">
        <v>300000</v>
      </c>
      <c r="D19" s="7" t="n">
        <v>300000</v>
      </c>
    </row>
    <row r="20" spans="1:4"/>
    <row r="21" spans="1:4">
      <c r="A21" s="4" t="s">
        <v>82</v>
      </c>
      <c r="B21" s="4" t="s">
        <v>484</v>
      </c>
    </row>
  </sheetData>
  <mergeCells count="3">
    <mergeCell ref="A1:B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6"/>
    <col customWidth="1" max="7" min="7" width="14"/>
    <col customWidth="1" max="8" min="8" width="14"/>
  </cols>
  <sheetData>
    <row r="1" spans="1:8">
      <c r="A1" s="1" t="s">
        <v>485</v>
      </c>
      <c r="C1" s="2" t="s">
        <v>2</v>
      </c>
      <c r="D1" s="2" t="s">
        <v>33</v>
      </c>
      <c r="E1" s="2" t="s">
        <v>486</v>
      </c>
      <c r="F1" s="2" t="s">
        <v>487</v>
      </c>
      <c r="G1" s="2" t="s">
        <v>488</v>
      </c>
      <c r="H1" s="2" t="s">
        <v>489</v>
      </c>
    </row>
    <row r="2" spans="1:8">
      <c r="A2" s="4" t="s">
        <v>478</v>
      </c>
    </row>
    <row r="3" spans="1:8">
      <c r="A3" s="3" t="s">
        <v>475</v>
      </c>
    </row>
    <row r="4" spans="1:8">
      <c r="A4" s="4" t="s">
        <v>479</v>
      </c>
      <c r="C4" s="7" t="n">
        <v>0</v>
      </c>
      <c r="D4" s="7" t="n">
        <v>175000000</v>
      </c>
    </row>
    <row r="5" spans="1:8">
      <c r="A5" s="4" t="s">
        <v>490</v>
      </c>
      <c r="C5" s="4" t="s">
        <v>491</v>
      </c>
      <c r="D5" s="4" t="s">
        <v>491</v>
      </c>
    </row>
    <row r="6" spans="1:8">
      <c r="A6" s="4" t="s">
        <v>480</v>
      </c>
    </row>
    <row r="7" spans="1:8">
      <c r="A7" s="3" t="s">
        <v>475</v>
      </c>
    </row>
    <row r="8" spans="1:8">
      <c r="A8" s="4" t="s">
        <v>479</v>
      </c>
      <c r="C8" s="7" t="n">
        <v>300711000</v>
      </c>
      <c r="D8" s="7" t="n">
        <v>301280000</v>
      </c>
    </row>
    <row r="9" spans="1:8">
      <c r="A9" s="4" t="s">
        <v>492</v>
      </c>
      <c r="H9" s="7" t="n">
        <v>200000000</v>
      </c>
    </row>
    <row r="10" spans="1:8">
      <c r="A10" s="4" t="s">
        <v>490</v>
      </c>
      <c r="C10" s="4" t="s">
        <v>493</v>
      </c>
      <c r="D10" s="4" t="s">
        <v>493</v>
      </c>
      <c r="H10" s="4" t="s">
        <v>493</v>
      </c>
    </row>
    <row r="11" spans="1:8">
      <c r="A11" s="4" t="s">
        <v>494</v>
      </c>
      <c r="C11" s="7" t="n">
        <v>711000</v>
      </c>
      <c r="D11" s="7" t="n">
        <v>1280000</v>
      </c>
    </row>
    <row r="12" spans="1:8">
      <c r="A12" s="4" t="s">
        <v>481</v>
      </c>
    </row>
    <row r="13" spans="1:8">
      <c r="A13" s="3" t="s">
        <v>475</v>
      </c>
    </row>
    <row r="14" spans="1:8">
      <c r="A14" s="4" t="s">
        <v>479</v>
      </c>
      <c r="C14" s="7" t="n">
        <v>300000000</v>
      </c>
      <c r="D14" s="7" t="n">
        <v>300000000</v>
      </c>
    </row>
    <row r="15" spans="1:8">
      <c r="A15" s="4" t="s">
        <v>492</v>
      </c>
      <c r="G15" s="7" t="n">
        <v>300000000</v>
      </c>
    </row>
    <row r="16" spans="1:8">
      <c r="A16" s="4" t="s">
        <v>490</v>
      </c>
      <c r="C16" s="4" t="s">
        <v>495</v>
      </c>
      <c r="D16" s="4" t="s">
        <v>495</v>
      </c>
      <c r="G16" s="4" t="s">
        <v>495</v>
      </c>
    </row>
    <row r="17" spans="1:8">
      <c r="A17" s="4" t="s">
        <v>482</v>
      </c>
    </row>
    <row r="18" spans="1:8">
      <c r="A18" s="3" t="s">
        <v>475</v>
      </c>
    </row>
    <row r="19" spans="1:8">
      <c r="A19" s="4" t="s">
        <v>479</v>
      </c>
      <c r="B19" s="4" t="s">
        <v>82</v>
      </c>
      <c r="C19" s="7" t="n">
        <v>405318000</v>
      </c>
      <c r="D19" s="7" t="n">
        <v>200000000</v>
      </c>
    </row>
    <row r="20" spans="1:8">
      <c r="A20" s="4" t="s">
        <v>492</v>
      </c>
      <c r="C20" s="7" t="n">
        <v>400000000</v>
      </c>
      <c r="F20" s="7" t="n">
        <v>200000000</v>
      </c>
    </row>
    <row r="21" spans="1:8">
      <c r="A21" s="4" t="s">
        <v>490</v>
      </c>
      <c r="C21" s="4" t="s">
        <v>496</v>
      </c>
      <c r="D21" s="4" t="s">
        <v>496</v>
      </c>
      <c r="F21" s="4" t="s">
        <v>496</v>
      </c>
    </row>
    <row r="22" spans="1:8">
      <c r="A22" s="4" t="s">
        <v>494</v>
      </c>
      <c r="D22" s="7" t="n">
        <v>0</v>
      </c>
    </row>
    <row r="23" spans="1:8">
      <c r="A23" s="4" t="s">
        <v>483</v>
      </c>
    </row>
    <row r="24" spans="1:8">
      <c r="A24" s="3" t="s">
        <v>475</v>
      </c>
    </row>
    <row r="25" spans="1:8">
      <c r="A25" s="4" t="s">
        <v>479</v>
      </c>
      <c r="C25" s="7" t="n">
        <v>300000000</v>
      </c>
      <c r="D25" s="7" t="n">
        <v>300000000</v>
      </c>
    </row>
    <row r="26" spans="1:8">
      <c r="A26" s="4" t="s">
        <v>492</v>
      </c>
      <c r="E26" s="7" t="n">
        <v>300000000</v>
      </c>
    </row>
    <row r="27" spans="1:8">
      <c r="A27" s="4" t="s">
        <v>490</v>
      </c>
      <c r="C27" s="4" t="s">
        <v>497</v>
      </c>
      <c r="D27" s="4" t="s">
        <v>497</v>
      </c>
      <c r="E27" s="4" t="s">
        <v>497</v>
      </c>
    </row>
    <row r="28" spans="1:8"/>
    <row r="29" spans="1:8">
      <c r="A29" s="4" t="s">
        <v>82</v>
      </c>
      <c r="B29" s="4" t="s">
        <v>484</v>
      </c>
    </row>
  </sheetData>
  <mergeCells count="3">
    <mergeCell ref="A1:B1"/>
    <mergeCell ref="A28:G28"/>
    <mergeCell ref="B29:G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498</v>
      </c>
      <c r="B1" s="2" t="s">
        <v>499</v>
      </c>
      <c r="C1" s="2" t="s">
        <v>1</v>
      </c>
    </row>
    <row r="2" spans="1:10">
      <c r="B2" s="2" t="s">
        <v>486</v>
      </c>
      <c r="C2" s="2" t="s">
        <v>2</v>
      </c>
      <c r="D2" s="2" t="s">
        <v>33</v>
      </c>
      <c r="E2" s="2" t="s">
        <v>500</v>
      </c>
      <c r="F2" s="2" t="s">
        <v>501</v>
      </c>
      <c r="G2" s="2" t="s">
        <v>487</v>
      </c>
      <c r="H2" s="2" t="s">
        <v>502</v>
      </c>
      <c r="I2" s="2" t="s">
        <v>488</v>
      </c>
      <c r="J2" s="2" t="s">
        <v>489</v>
      </c>
    </row>
    <row r="3" spans="1:10">
      <c r="A3" s="3" t="s">
        <v>475</v>
      </c>
    </row>
    <row r="4" spans="1:10">
      <c r="A4" s="4" t="s">
        <v>503</v>
      </c>
      <c r="C4" s="4" t="s">
        <v>504</v>
      </c>
    </row>
    <row r="5" spans="1:10">
      <c r="A5" s="4" t="s">
        <v>505</v>
      </c>
    </row>
    <row r="6" spans="1:10">
      <c r="A6" s="3" t="s">
        <v>475</v>
      </c>
    </row>
    <row r="7" spans="1:10">
      <c r="A7" s="4" t="s">
        <v>506</v>
      </c>
      <c r="J7" s="7" t="n">
        <v>200000000</v>
      </c>
    </row>
    <row r="8" spans="1:10">
      <c r="A8" s="4" t="s">
        <v>490</v>
      </c>
      <c r="C8" s="4" t="s">
        <v>493</v>
      </c>
      <c r="D8" s="4" t="s">
        <v>493</v>
      </c>
      <c r="J8" s="4" t="s">
        <v>493</v>
      </c>
    </row>
    <row r="9" spans="1:10">
      <c r="A9" s="4" t="s">
        <v>507</v>
      </c>
      <c r="H9" s="4" t="s">
        <v>508</v>
      </c>
      <c r="J9" s="4" t="s">
        <v>509</v>
      </c>
    </row>
    <row r="10" spans="1:10">
      <c r="A10" s="4" t="s">
        <v>510</v>
      </c>
      <c r="H10" s="7" t="n">
        <v>100000000</v>
      </c>
    </row>
    <row r="11" spans="1:10">
      <c r="A11" s="4" t="s">
        <v>511</v>
      </c>
      <c r="H11" s="4" t="s">
        <v>512</v>
      </c>
      <c r="J11" s="4" t="s">
        <v>513</v>
      </c>
    </row>
    <row r="12" spans="1:10">
      <c r="A12" s="4" t="s">
        <v>514</v>
      </c>
    </row>
    <row r="13" spans="1:10">
      <c r="A13" s="3" t="s">
        <v>475</v>
      </c>
    </row>
    <row r="14" spans="1:10">
      <c r="A14" s="4" t="s">
        <v>506</v>
      </c>
      <c r="I14" s="7" t="n">
        <v>300000000</v>
      </c>
    </row>
    <row r="15" spans="1:10">
      <c r="A15" s="4" t="s">
        <v>490</v>
      </c>
      <c r="C15" s="4" t="s">
        <v>495</v>
      </c>
      <c r="D15" s="4" t="s">
        <v>495</v>
      </c>
      <c r="I15" s="4" t="s">
        <v>495</v>
      </c>
    </row>
    <row r="16" spans="1:10">
      <c r="A16" s="4" t="s">
        <v>515</v>
      </c>
    </row>
    <row r="17" spans="1:10">
      <c r="A17" s="3" t="s">
        <v>475</v>
      </c>
    </row>
    <row r="18" spans="1:10">
      <c r="A18" s="4" t="s">
        <v>490</v>
      </c>
      <c r="I18" s="4" t="s">
        <v>516</v>
      </c>
    </row>
    <row r="19" spans="1:10">
      <c r="A19" s="4" t="s">
        <v>517</v>
      </c>
      <c r="I19" s="7" t="n">
        <v>285000000</v>
      </c>
    </row>
    <row r="20" spans="1:10">
      <c r="A20" s="4" t="s">
        <v>518</v>
      </c>
    </row>
    <row r="21" spans="1:10">
      <c r="A21" s="3" t="s">
        <v>475</v>
      </c>
    </row>
    <row r="22" spans="1:10">
      <c r="A22" s="4" t="s">
        <v>490</v>
      </c>
      <c r="I22" s="4" t="s">
        <v>519</v>
      </c>
    </row>
    <row r="23" spans="1:10">
      <c r="A23" s="4" t="s">
        <v>517</v>
      </c>
      <c r="I23" s="7" t="n">
        <v>26100000</v>
      </c>
    </row>
    <row r="24" spans="1:10">
      <c r="A24" s="4" t="s">
        <v>520</v>
      </c>
    </row>
    <row r="25" spans="1:10">
      <c r="A25" s="3" t="s">
        <v>475</v>
      </c>
    </row>
    <row r="26" spans="1:10">
      <c r="A26" s="4" t="s">
        <v>506</v>
      </c>
      <c r="C26" s="7" t="n">
        <v>400000000</v>
      </c>
      <c r="G26" s="7" t="n">
        <v>200000000</v>
      </c>
    </row>
    <row r="27" spans="1:10">
      <c r="A27" s="4" t="s">
        <v>490</v>
      </c>
      <c r="C27" s="4" t="s">
        <v>496</v>
      </c>
      <c r="D27" s="4" t="s">
        <v>496</v>
      </c>
      <c r="G27" s="4" t="s">
        <v>496</v>
      </c>
    </row>
    <row r="28" spans="1:10">
      <c r="A28" s="4" t="s">
        <v>521</v>
      </c>
    </row>
    <row r="29" spans="1:10">
      <c r="A29" s="3" t="s">
        <v>475</v>
      </c>
    </row>
    <row r="30" spans="1:10">
      <c r="A30" s="4" t="s">
        <v>506</v>
      </c>
      <c r="E30" s="7" t="n">
        <v>200000000</v>
      </c>
    </row>
    <row r="31" spans="1:10">
      <c r="A31" s="4" t="s">
        <v>522</v>
      </c>
      <c r="C31" s="4" t="s">
        <v>523</v>
      </c>
    </row>
    <row r="32" spans="1:10">
      <c r="A32" s="4" t="s">
        <v>524</v>
      </c>
    </row>
    <row r="33" spans="1:10">
      <c r="A33" s="3" t="s">
        <v>475</v>
      </c>
    </row>
    <row r="34" spans="1:10">
      <c r="A34" s="4" t="s">
        <v>490</v>
      </c>
      <c r="C34" s="4" t="s">
        <v>491</v>
      </c>
      <c r="D34" s="4" t="s">
        <v>491</v>
      </c>
    </row>
    <row r="35" spans="1:10">
      <c r="A35" s="4" t="s">
        <v>525</v>
      </c>
      <c r="C35" s="7" t="n">
        <v>175000000</v>
      </c>
    </row>
    <row r="36" spans="1:10">
      <c r="A36" s="4" t="s">
        <v>526</v>
      </c>
    </row>
    <row r="37" spans="1:10">
      <c r="A37" s="3" t="s">
        <v>475</v>
      </c>
    </row>
    <row r="38" spans="1:10">
      <c r="A38" s="4" t="s">
        <v>506</v>
      </c>
      <c r="B38" s="7" t="n">
        <v>300000000</v>
      </c>
    </row>
    <row r="39" spans="1:10">
      <c r="A39" s="4" t="s">
        <v>490</v>
      </c>
      <c r="B39" s="4" t="s">
        <v>497</v>
      </c>
      <c r="C39" s="4" t="s">
        <v>497</v>
      </c>
      <c r="D39" s="4" t="s">
        <v>497</v>
      </c>
    </row>
    <row r="40" spans="1:10">
      <c r="A40" s="4" t="s">
        <v>527</v>
      </c>
    </row>
    <row r="41" spans="1:10">
      <c r="A41" s="3" t="s">
        <v>475</v>
      </c>
    </row>
    <row r="42" spans="1:10">
      <c r="A42" s="4" t="s">
        <v>517</v>
      </c>
      <c r="F42" s="7" t="n">
        <v>126500000</v>
      </c>
    </row>
    <row r="43" spans="1:10">
      <c r="A43" s="4" t="s">
        <v>528</v>
      </c>
      <c r="B43" s="4" t="s">
        <v>504</v>
      </c>
    </row>
    <row r="44" spans="1:10">
      <c r="A44" s="4" t="s">
        <v>529</v>
      </c>
      <c r="D44" s="7" t="n">
        <v>300000</v>
      </c>
    </row>
    <row r="45" spans="1:10">
      <c r="A45" s="4" t="s">
        <v>530</v>
      </c>
    </row>
    <row r="46" spans="1:10">
      <c r="A46" s="3" t="s">
        <v>475</v>
      </c>
    </row>
    <row r="47" spans="1:10">
      <c r="A47" s="4" t="s">
        <v>517</v>
      </c>
      <c r="B47" s="7" t="n">
        <v>51900000</v>
      </c>
    </row>
    <row r="48" spans="1:10">
      <c r="A48" s="4" t="s">
        <v>531</v>
      </c>
    </row>
    <row r="49" spans="1:10">
      <c r="A49" s="3" t="s">
        <v>475</v>
      </c>
    </row>
    <row r="50" spans="1:10">
      <c r="A50" s="4" t="s">
        <v>517</v>
      </c>
      <c r="B50" s="7" t="n">
        <v>746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53</v>
      </c>
    </row>
    <row r="2" spans="1:2">
      <c r="A2" s="3" t="s">
        <v>533</v>
      </c>
    </row>
    <row r="3" spans="1:2">
      <c r="A3" s="5" t="n">
        <v>2019</v>
      </c>
      <c r="B3" s="7" t="n">
        <v>0</v>
      </c>
    </row>
    <row r="4" spans="1:2">
      <c r="A4" s="5" t="n">
        <v>2020</v>
      </c>
      <c r="B4" s="5" t="n">
        <v>300000</v>
      </c>
    </row>
    <row r="5" spans="1:2">
      <c r="A5" s="5" t="n">
        <v>2021</v>
      </c>
      <c r="B5" s="5" t="n">
        <v>0</v>
      </c>
    </row>
    <row r="6" spans="1:2">
      <c r="A6" s="5" t="n">
        <v>2022</v>
      </c>
      <c r="B6" s="5" t="n">
        <v>300000</v>
      </c>
    </row>
    <row r="7" spans="1:2">
      <c r="A7" s="5" t="n">
        <v>2023</v>
      </c>
      <c r="B7" s="5" t="n">
        <v>0</v>
      </c>
    </row>
    <row r="8" spans="1:2">
      <c r="A8" s="4" t="s">
        <v>534</v>
      </c>
      <c r="B8" s="5" t="n">
        <v>700000</v>
      </c>
    </row>
    <row r="9" spans="1:2">
      <c r="A9" s="4" t="s">
        <v>97</v>
      </c>
      <c r="B9" s="7" t="n">
        <v>1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s>
  <sheetData>
    <row r="1" spans="1:7">
      <c r="A1" s="1" t="s">
        <v>535</v>
      </c>
      <c r="B1" s="2" t="s">
        <v>2</v>
      </c>
      <c r="C1" s="2" t="s">
        <v>33</v>
      </c>
      <c r="D1" s="2" t="s">
        <v>486</v>
      </c>
      <c r="E1" s="2" t="s">
        <v>487</v>
      </c>
      <c r="F1" s="2" t="s">
        <v>488</v>
      </c>
      <c r="G1" s="2" t="s">
        <v>489</v>
      </c>
    </row>
    <row r="2" spans="1:7">
      <c r="A2" s="4" t="s">
        <v>536</v>
      </c>
    </row>
    <row r="3" spans="1:7">
      <c r="A3" s="3" t="s">
        <v>537</v>
      </c>
    </row>
    <row r="4" spans="1:7">
      <c r="A4" s="4" t="s">
        <v>490</v>
      </c>
      <c r="B4" s="4" t="s">
        <v>491</v>
      </c>
      <c r="C4" s="4" t="s">
        <v>491</v>
      </c>
    </row>
    <row r="5" spans="1:7">
      <c r="A5" s="4" t="s">
        <v>538</v>
      </c>
    </row>
    <row r="6" spans="1:7">
      <c r="A6" s="3" t="s">
        <v>475</v>
      </c>
    </row>
    <row r="7" spans="1:7">
      <c r="A7" s="4" t="s">
        <v>492</v>
      </c>
      <c r="C7" s="7" t="n">
        <v>175000000</v>
      </c>
    </row>
    <row r="8" spans="1:7">
      <c r="A8" s="3" t="s">
        <v>537</v>
      </c>
    </row>
    <row r="9" spans="1:7">
      <c r="A9" s="4" t="s">
        <v>539</v>
      </c>
      <c r="C9" s="7" t="n">
        <v>175228000</v>
      </c>
    </row>
    <row r="10" spans="1:7">
      <c r="A10" s="4" t="s">
        <v>540</v>
      </c>
    </row>
    <row r="11" spans="1:7">
      <c r="A11" s="3" t="s">
        <v>475</v>
      </c>
    </row>
    <row r="12" spans="1:7">
      <c r="A12" s="4" t="s">
        <v>492</v>
      </c>
      <c r="G12" s="7" t="n">
        <v>200000000</v>
      </c>
    </row>
    <row r="13" spans="1:7">
      <c r="A13" s="3" t="s">
        <v>537</v>
      </c>
    </row>
    <row r="14" spans="1:7">
      <c r="A14" s="4" t="s">
        <v>490</v>
      </c>
      <c r="B14" s="4" t="s">
        <v>493</v>
      </c>
      <c r="C14" s="4" t="s">
        <v>493</v>
      </c>
      <c r="G14" s="4" t="s">
        <v>493</v>
      </c>
    </row>
    <row r="15" spans="1:7">
      <c r="A15" s="4" t="s">
        <v>541</v>
      </c>
    </row>
    <row r="16" spans="1:7">
      <c r="A16" s="3" t="s">
        <v>475</v>
      </c>
    </row>
    <row r="17" spans="1:7">
      <c r="A17" s="4" t="s">
        <v>492</v>
      </c>
      <c r="B17" s="7" t="n">
        <v>300000000</v>
      </c>
      <c r="C17" s="7" t="n">
        <v>300000000</v>
      </c>
    </row>
    <row r="18" spans="1:7">
      <c r="A18" s="3" t="s">
        <v>537</v>
      </c>
    </row>
    <row r="19" spans="1:7">
      <c r="A19" s="4" t="s">
        <v>539</v>
      </c>
      <c r="B19" s="7" t="n">
        <v>307500000</v>
      </c>
      <c r="C19" s="7" t="n">
        <v>326250000</v>
      </c>
    </row>
    <row r="20" spans="1:7">
      <c r="A20" s="4" t="s">
        <v>542</v>
      </c>
    </row>
    <row r="21" spans="1:7">
      <c r="A21" s="3" t="s">
        <v>475</v>
      </c>
    </row>
    <row r="22" spans="1:7">
      <c r="A22" s="4" t="s">
        <v>492</v>
      </c>
      <c r="F22" s="7" t="n">
        <v>300000000</v>
      </c>
    </row>
    <row r="23" spans="1:7">
      <c r="A23" s="3" t="s">
        <v>537</v>
      </c>
    </row>
    <row r="24" spans="1:7">
      <c r="A24" s="4" t="s">
        <v>490</v>
      </c>
      <c r="B24" s="4" t="s">
        <v>495</v>
      </c>
      <c r="C24" s="4" t="s">
        <v>495</v>
      </c>
      <c r="F24" s="4" t="s">
        <v>495</v>
      </c>
    </row>
    <row r="25" spans="1:7">
      <c r="A25" s="4" t="s">
        <v>543</v>
      </c>
    </row>
    <row r="26" spans="1:7">
      <c r="A26" s="3" t="s">
        <v>475</v>
      </c>
    </row>
    <row r="27" spans="1:7">
      <c r="A27" s="4" t="s">
        <v>492</v>
      </c>
      <c r="B27" s="7" t="n">
        <v>300000000</v>
      </c>
      <c r="C27" s="7" t="n">
        <v>300000000</v>
      </c>
    </row>
    <row r="28" spans="1:7">
      <c r="A28" s="3" t="s">
        <v>537</v>
      </c>
    </row>
    <row r="29" spans="1:7">
      <c r="A29" s="4" t="s">
        <v>539</v>
      </c>
      <c r="B29" s="5" t="n">
        <v>309750000</v>
      </c>
      <c r="C29" s="7" t="n">
        <v>337500000</v>
      </c>
    </row>
    <row r="30" spans="1:7">
      <c r="A30" s="4" t="s">
        <v>544</v>
      </c>
    </row>
    <row r="31" spans="1:7">
      <c r="A31" s="3" t="s">
        <v>475</v>
      </c>
    </row>
    <row r="32" spans="1:7">
      <c r="A32" s="4" t="s">
        <v>492</v>
      </c>
      <c r="B32" s="7" t="n">
        <v>400000000</v>
      </c>
      <c r="E32" s="7" t="n">
        <v>200000000</v>
      </c>
    </row>
    <row r="33" spans="1:7">
      <c r="A33" s="3" t="s">
        <v>537</v>
      </c>
    </row>
    <row r="34" spans="1:7">
      <c r="A34" s="4" t="s">
        <v>490</v>
      </c>
      <c r="B34" s="4" t="s">
        <v>496</v>
      </c>
      <c r="C34" s="4" t="s">
        <v>496</v>
      </c>
      <c r="E34" s="4" t="s">
        <v>496</v>
      </c>
    </row>
    <row r="35" spans="1:7">
      <c r="A35" s="4" t="s">
        <v>545</v>
      </c>
    </row>
    <row r="36" spans="1:7">
      <c r="A36" s="3" t="s">
        <v>475</v>
      </c>
    </row>
    <row r="37" spans="1:7">
      <c r="A37" s="4" t="s">
        <v>492</v>
      </c>
      <c r="B37" s="7" t="n">
        <v>400000000</v>
      </c>
      <c r="C37" s="7" t="n">
        <v>200000000</v>
      </c>
    </row>
    <row r="38" spans="1:7">
      <c r="A38" s="3" t="s">
        <v>537</v>
      </c>
    </row>
    <row r="39" spans="1:7">
      <c r="A39" s="4" t="s">
        <v>539</v>
      </c>
      <c r="B39" s="7" t="n">
        <v>379520000</v>
      </c>
      <c r="C39" s="7" t="n">
        <v>214000000</v>
      </c>
    </row>
    <row r="40" spans="1:7">
      <c r="A40" s="4" t="s">
        <v>546</v>
      </c>
    </row>
    <row r="41" spans="1:7">
      <c r="A41" s="3" t="s">
        <v>475</v>
      </c>
    </row>
    <row r="42" spans="1:7">
      <c r="A42" s="4" t="s">
        <v>492</v>
      </c>
      <c r="D42" s="7" t="n">
        <v>300000000</v>
      </c>
    </row>
    <row r="43" spans="1:7">
      <c r="A43" s="3" t="s">
        <v>537</v>
      </c>
    </row>
    <row r="44" spans="1:7">
      <c r="A44" s="4" t="s">
        <v>490</v>
      </c>
      <c r="B44" s="4" t="s">
        <v>497</v>
      </c>
      <c r="C44" s="4" t="s">
        <v>497</v>
      </c>
      <c r="D44" s="4" t="s">
        <v>497</v>
      </c>
    </row>
    <row r="45" spans="1:7">
      <c r="A45" s="4" t="s">
        <v>547</v>
      </c>
    </row>
    <row r="46" spans="1:7">
      <c r="A46" s="3" t="s">
        <v>475</v>
      </c>
    </row>
    <row r="47" spans="1:7">
      <c r="A47" s="4" t="s">
        <v>492</v>
      </c>
      <c r="B47" s="7" t="n">
        <v>300000000</v>
      </c>
      <c r="C47" s="7" t="n">
        <v>300000000</v>
      </c>
    </row>
    <row r="48" spans="1:7">
      <c r="A48" s="3" t="s">
        <v>537</v>
      </c>
    </row>
    <row r="49" spans="1:7">
      <c r="A49" s="4" t="s">
        <v>539</v>
      </c>
      <c r="B49" s="7" t="n">
        <v>255750000</v>
      </c>
      <c r="C49" s="7" t="n">
        <v>305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70</v>
      </c>
    </row>
    <row r="3" spans="1:4">
      <c r="A3" s="3" t="s">
        <v>117</v>
      </c>
    </row>
    <row r="4" spans="1:4">
      <c r="A4" s="4" t="s">
        <v>78</v>
      </c>
      <c r="B4" s="7" t="n">
        <v>227332</v>
      </c>
      <c r="C4" s="7" t="n">
        <v>143255</v>
      </c>
      <c r="D4" s="7" t="n">
        <v>149541</v>
      </c>
    </row>
    <row r="5" spans="1:4">
      <c r="A5" s="3" t="s">
        <v>118</v>
      </c>
    </row>
    <row r="6" spans="1:4">
      <c r="A6" s="4" t="s">
        <v>119</v>
      </c>
      <c r="B6" s="5" t="n">
        <v>26966</v>
      </c>
      <c r="C6" s="5" t="n">
        <v>16704</v>
      </c>
      <c r="D6" s="5" t="n">
        <v>15978</v>
      </c>
    </row>
    <row r="7" spans="1:4">
      <c r="A7" s="4" t="s">
        <v>120</v>
      </c>
      <c r="B7" s="5" t="n">
        <v>17170</v>
      </c>
      <c r="C7" s="5" t="n">
        <v>12056</v>
      </c>
      <c r="D7" s="5" t="n">
        <v>13741</v>
      </c>
    </row>
    <row r="8" spans="1:4">
      <c r="A8" s="4" t="s">
        <v>106</v>
      </c>
      <c r="B8" s="5" t="n">
        <v>0</v>
      </c>
      <c r="C8" s="5" t="n">
        <v>0</v>
      </c>
      <c r="D8" s="5" t="n">
        <v>956</v>
      </c>
    </row>
    <row r="9" spans="1:4">
      <c r="A9" s="4" t="s">
        <v>121</v>
      </c>
      <c r="B9" s="5" t="n">
        <v>-16333</v>
      </c>
      <c r="C9" s="5" t="n">
        <v>-15959</v>
      </c>
      <c r="D9" s="5" t="n">
        <v>-19042</v>
      </c>
    </row>
    <row r="10" spans="1:4">
      <c r="A10" s="4" t="s">
        <v>122</v>
      </c>
      <c r="B10" s="5" t="n">
        <v>-2741</v>
      </c>
      <c r="C10" s="5" t="n">
        <v>19687</v>
      </c>
      <c r="D10" s="5" t="n">
        <v>0</v>
      </c>
    </row>
    <row r="11" spans="1:4">
      <c r="A11" s="4" t="s">
        <v>123</v>
      </c>
      <c r="B11" s="5" t="n">
        <v>16142</v>
      </c>
      <c r="C11" s="5" t="n">
        <v>15337</v>
      </c>
      <c r="D11" s="5" t="n">
        <v>16959</v>
      </c>
    </row>
    <row r="12" spans="1:4">
      <c r="A12" s="4" t="s">
        <v>124</v>
      </c>
      <c r="B12" s="5" t="n">
        <v>15847</v>
      </c>
      <c r="C12" s="5" t="n">
        <v>5849</v>
      </c>
      <c r="D12" s="5" t="n">
        <v>9539</v>
      </c>
    </row>
    <row r="13" spans="1:4">
      <c r="A13" s="3" t="s">
        <v>125</v>
      </c>
    </row>
    <row r="14" spans="1:4">
      <c r="A14" s="4" t="s">
        <v>126</v>
      </c>
      <c r="B14" s="5" t="n">
        <v>-19426</v>
      </c>
      <c r="C14" s="5" t="n">
        <v>-301477</v>
      </c>
      <c r="D14" s="5" t="n">
        <v>-311426</v>
      </c>
    </row>
    <row r="15" spans="1:4">
      <c r="A15" s="4" t="s">
        <v>127</v>
      </c>
      <c r="B15" s="5" t="n">
        <v>12444</v>
      </c>
      <c r="C15" s="5" t="n">
        <v>21355</v>
      </c>
      <c r="D15" s="5" t="n">
        <v>2337</v>
      </c>
    </row>
    <row r="16" spans="1:4">
      <c r="A16" s="4" t="s">
        <v>128</v>
      </c>
      <c r="B16" s="5" t="n">
        <v>3042</v>
      </c>
      <c r="C16" s="5" t="n">
        <v>-17775</v>
      </c>
      <c r="D16" s="5" t="n">
        <v>-17513</v>
      </c>
    </row>
    <row r="17" spans="1:4">
      <c r="A17" s="4" t="s">
        <v>129</v>
      </c>
      <c r="B17" s="5" t="n">
        <v>-12820</v>
      </c>
      <c r="C17" s="5" t="n">
        <v>8125</v>
      </c>
      <c r="D17" s="5" t="n">
        <v>43377</v>
      </c>
    </row>
    <row r="18" spans="1:4">
      <c r="A18" s="4" t="s">
        <v>130</v>
      </c>
      <c r="B18" s="5" t="n">
        <v>-5423</v>
      </c>
      <c r="C18" s="5" t="n">
        <v>5711</v>
      </c>
      <c r="D18" s="5" t="n">
        <v>-7849</v>
      </c>
    </row>
    <row r="19" spans="1:4">
      <c r="A19" s="4" t="s">
        <v>131</v>
      </c>
      <c r="B19" s="5" t="n">
        <v>262200</v>
      </c>
      <c r="C19" s="5" t="n">
        <v>-87132</v>
      </c>
      <c r="D19" s="5" t="n">
        <v>-103402</v>
      </c>
    </row>
    <row r="20" spans="1:4">
      <c r="A20" s="3" t="s">
        <v>132</v>
      </c>
    </row>
    <row r="21" spans="1:4">
      <c r="A21" s="4" t="s">
        <v>40</v>
      </c>
      <c r="B21" s="5" t="n">
        <v>-808</v>
      </c>
      <c r="C21" s="5" t="n">
        <v>-670</v>
      </c>
      <c r="D21" s="5" t="n">
        <v>-7244</v>
      </c>
    </row>
    <row r="22" spans="1:4">
      <c r="A22" s="4" t="s">
        <v>133</v>
      </c>
      <c r="B22" s="5" t="n">
        <v>597</v>
      </c>
      <c r="C22" s="5" t="n">
        <v>1338</v>
      </c>
      <c r="D22" s="5" t="n">
        <v>3600</v>
      </c>
    </row>
    <row r="23" spans="1:4">
      <c r="A23" s="4" t="s">
        <v>134</v>
      </c>
      <c r="B23" s="5" t="n">
        <v>-33415</v>
      </c>
      <c r="C23" s="5" t="n">
        <v>-18096</v>
      </c>
      <c r="D23" s="5" t="n">
        <v>-16662</v>
      </c>
    </row>
    <row r="24" spans="1:4">
      <c r="A24" s="4" t="s">
        <v>135</v>
      </c>
      <c r="B24" s="5" t="n">
        <v>99</v>
      </c>
      <c r="C24" s="5" t="n">
        <v>356</v>
      </c>
      <c r="D24" s="5" t="n">
        <v>200</v>
      </c>
    </row>
    <row r="25" spans="1:4">
      <c r="A25" s="4" t="s">
        <v>136</v>
      </c>
      <c r="B25" s="5" t="n">
        <v>1181</v>
      </c>
      <c r="C25" s="5" t="n">
        <v>1402</v>
      </c>
      <c r="D25" s="5" t="n">
        <v>746</v>
      </c>
    </row>
    <row r="26" spans="1:4">
      <c r="A26" s="4" t="s">
        <v>137</v>
      </c>
      <c r="B26" s="5" t="n">
        <v>-1181</v>
      </c>
      <c r="C26" s="5" t="n">
        <v>-1402</v>
      </c>
      <c r="D26" s="5" t="n">
        <v>-746</v>
      </c>
    </row>
    <row r="27" spans="1:4">
      <c r="A27" s="4" t="s">
        <v>138</v>
      </c>
      <c r="B27" s="5" t="n">
        <v>-33527</v>
      </c>
      <c r="C27" s="5" t="n">
        <v>-17072</v>
      </c>
      <c r="D27" s="5" t="n">
        <v>-20106</v>
      </c>
    </row>
    <row r="28" spans="1:4">
      <c r="A28" s="3" t="s">
        <v>139</v>
      </c>
    </row>
    <row r="29" spans="1:4">
      <c r="A29" s="4" t="s">
        <v>140</v>
      </c>
      <c r="B29" s="5" t="n">
        <v>0</v>
      </c>
      <c r="C29" s="5" t="n">
        <v>-15000</v>
      </c>
      <c r="D29" s="5" t="n">
        <v>15000</v>
      </c>
    </row>
    <row r="30" spans="1:4">
      <c r="A30" s="4" t="s">
        <v>141</v>
      </c>
      <c r="B30" s="5" t="n">
        <v>-15755</v>
      </c>
      <c r="C30" s="5" t="n">
        <v>-10970</v>
      </c>
      <c r="D30" s="5" t="n">
        <v>-21274</v>
      </c>
    </row>
    <row r="31" spans="1:4">
      <c r="A31" s="4" t="s">
        <v>142</v>
      </c>
      <c r="B31" s="5" t="n">
        <v>-175000</v>
      </c>
      <c r="C31" s="5" t="n">
        <v>-126691</v>
      </c>
      <c r="D31" s="5" t="n">
        <v>0</v>
      </c>
    </row>
    <row r="32" spans="1:4">
      <c r="A32" s="4" t="s">
        <v>143</v>
      </c>
      <c r="B32" s="5" t="n">
        <v>206000</v>
      </c>
      <c r="C32" s="5" t="n">
        <v>300000</v>
      </c>
      <c r="D32" s="5" t="n">
        <v>0</v>
      </c>
    </row>
    <row r="33" spans="1:4">
      <c r="A33" s="4" t="s">
        <v>144</v>
      </c>
      <c r="B33" s="5" t="n">
        <v>-3198</v>
      </c>
      <c r="C33" s="5" t="n">
        <v>-4091</v>
      </c>
      <c r="D33" s="5" t="n">
        <v>0</v>
      </c>
    </row>
    <row r="34" spans="1:4">
      <c r="A34" s="4" t="s">
        <v>145</v>
      </c>
      <c r="B34" s="5" t="n">
        <v>0</v>
      </c>
      <c r="C34" s="5" t="n">
        <v>0</v>
      </c>
      <c r="D34" s="5" t="n">
        <v>-956</v>
      </c>
    </row>
    <row r="35" spans="1:4">
      <c r="A35" s="4" t="s">
        <v>146</v>
      </c>
      <c r="B35" s="5" t="n">
        <v>0</v>
      </c>
      <c r="C35" s="5" t="n">
        <v>0</v>
      </c>
      <c r="D35" s="5" t="n">
        <v>232</v>
      </c>
    </row>
    <row r="36" spans="1:4">
      <c r="A36" s="4" t="s">
        <v>147</v>
      </c>
      <c r="B36" s="5" t="n">
        <v>-100000</v>
      </c>
      <c r="C36" s="5" t="n">
        <v>0</v>
      </c>
      <c r="D36" s="5" t="n">
        <v>0</v>
      </c>
    </row>
    <row r="37" spans="1:4">
      <c r="A37" s="4" t="s">
        <v>148</v>
      </c>
      <c r="B37" s="5" t="n">
        <v>-87953</v>
      </c>
      <c r="C37" s="5" t="n">
        <v>143248</v>
      </c>
      <c r="D37" s="5" t="n">
        <v>-6998</v>
      </c>
    </row>
    <row r="38" spans="1:4">
      <c r="A38" s="4" t="s">
        <v>149</v>
      </c>
      <c r="B38" s="5" t="n">
        <v>140720</v>
      </c>
      <c r="C38" s="5" t="n">
        <v>39044</v>
      </c>
      <c r="D38" s="5" t="n">
        <v>-130506</v>
      </c>
    </row>
    <row r="39" spans="1:4">
      <c r="A39" s="4" t="s">
        <v>150</v>
      </c>
      <c r="B39" s="5" t="n">
        <v>170746</v>
      </c>
      <c r="C39" s="5" t="n">
        <v>131702</v>
      </c>
      <c r="D39" s="5" t="n">
        <v>262208</v>
      </c>
    </row>
    <row r="40" spans="1:4">
      <c r="A40" s="4" t="s">
        <v>151</v>
      </c>
      <c r="B40" s="7" t="n">
        <v>311466</v>
      </c>
      <c r="C40" s="7" t="n">
        <v>170746</v>
      </c>
      <c r="D40" s="7" t="n">
        <v>1317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548</v>
      </c>
      <c r="C1" s="2" t="s">
        <v>549</v>
      </c>
      <c r="S1" s="2" t="s">
        <v>1</v>
      </c>
    </row>
    <row r="2" spans="1:24">
      <c r="C2" s="2" t="s">
        <v>2</v>
      </c>
      <c r="E2" s="2" t="s">
        <v>550</v>
      </c>
      <c r="G2" s="2" t="s">
        <v>551</v>
      </c>
      <c r="I2" s="2" t="s">
        <v>500</v>
      </c>
      <c r="K2" s="2" t="s">
        <v>33</v>
      </c>
      <c r="M2" s="2" t="s">
        <v>501</v>
      </c>
      <c r="O2" s="2" t="s">
        <v>486</v>
      </c>
      <c r="Q2" s="2" t="s">
        <v>552</v>
      </c>
      <c r="S2" s="2" t="s">
        <v>2</v>
      </c>
      <c r="U2" s="2" t="s">
        <v>33</v>
      </c>
      <c r="W2" s="2" t="s">
        <v>70</v>
      </c>
    </row>
    <row r="3" spans="1:24">
      <c r="A3" s="3" t="s">
        <v>553</v>
      </c>
    </row>
    <row r="4" spans="1:24">
      <c r="A4" s="4" t="s">
        <v>554</v>
      </c>
      <c r="S4" s="5" t="n">
        <v>40107</v>
      </c>
      <c r="U4" s="5" t="n">
        <v>40287</v>
      </c>
      <c r="W4" s="5" t="n">
        <v>39976</v>
      </c>
    </row>
    <row r="5" spans="1:24">
      <c r="A5" s="3" t="s">
        <v>555</v>
      </c>
    </row>
    <row r="6" spans="1:24">
      <c r="A6" s="4" t="s">
        <v>556</v>
      </c>
      <c r="B6" s="4" t="s">
        <v>82</v>
      </c>
      <c r="S6" s="5" t="n">
        <v>0</v>
      </c>
      <c r="U6" s="5" t="n">
        <v>1311</v>
      </c>
      <c r="W6" s="5" t="n">
        <v>2176</v>
      </c>
    </row>
    <row r="7" spans="1:24">
      <c r="A7" s="4" t="s">
        <v>557</v>
      </c>
      <c r="S7" s="5" t="n">
        <v>621</v>
      </c>
      <c r="U7" s="5" t="n">
        <v>630</v>
      </c>
      <c r="W7" s="5" t="n">
        <v>433</v>
      </c>
    </row>
    <row r="8" spans="1:24">
      <c r="A8" s="4" t="s">
        <v>558</v>
      </c>
      <c r="S8" s="5" t="n">
        <v>40728</v>
      </c>
      <c r="U8" s="5" t="n">
        <v>42228</v>
      </c>
      <c r="W8" s="5" t="n">
        <v>42585</v>
      </c>
    </row>
    <row r="9" spans="1:24">
      <c r="A9" s="4" t="s">
        <v>559</v>
      </c>
      <c r="C9" s="7" t="n">
        <v>75485</v>
      </c>
      <c r="E9" s="7" t="n">
        <v>54135</v>
      </c>
      <c r="G9" s="7" t="n">
        <v>53838</v>
      </c>
      <c r="I9" s="7" t="n">
        <v>43874</v>
      </c>
      <c r="K9" s="7" t="n">
        <v>35553</v>
      </c>
      <c r="M9" s="7" t="n">
        <v>42550</v>
      </c>
      <c r="O9" s="7" t="n">
        <v>41580</v>
      </c>
      <c r="Q9" s="7" t="n">
        <v>23572</v>
      </c>
      <c r="S9" s="7" t="n">
        <v>227332</v>
      </c>
      <c r="U9" s="7" t="n">
        <v>143255</v>
      </c>
      <c r="W9" s="7" t="n">
        <v>149541</v>
      </c>
    </row>
    <row r="10" spans="1:24">
      <c r="A10" s="4" t="s">
        <v>560</v>
      </c>
      <c r="S10" s="5" t="n">
        <v>0</v>
      </c>
      <c r="U10" s="5" t="n">
        <v>941</v>
      </c>
      <c r="W10" s="5" t="n">
        <v>1615</v>
      </c>
    </row>
    <row r="11" spans="1:24">
      <c r="A11" s="4" t="s">
        <v>561</v>
      </c>
      <c r="S11" s="7" t="n">
        <v>227332</v>
      </c>
      <c r="U11" s="7" t="n">
        <v>144196</v>
      </c>
      <c r="W11" s="7" t="n">
        <v>151156</v>
      </c>
    </row>
    <row r="12" spans="1:24">
      <c r="A12" s="4" t="s">
        <v>562</v>
      </c>
      <c r="C12" s="8" t="n">
        <v>1.93</v>
      </c>
      <c r="D12" s="4" t="s">
        <v>382</v>
      </c>
      <c r="E12" s="8" t="n">
        <v>1.34</v>
      </c>
      <c r="F12" s="4" t="s">
        <v>382</v>
      </c>
      <c r="G12" s="8" t="n">
        <v>1.32</v>
      </c>
      <c r="H12" s="4" t="s">
        <v>382</v>
      </c>
      <c r="I12" s="8" t="n">
        <v>1.08</v>
      </c>
      <c r="J12" s="4" t="s">
        <v>382</v>
      </c>
      <c r="K12" s="8" t="n">
        <v>0.88</v>
      </c>
      <c r="L12" s="4" t="s">
        <v>382</v>
      </c>
      <c r="M12" s="8" t="n">
        <v>1.06</v>
      </c>
      <c r="N12" s="4" t="s">
        <v>382</v>
      </c>
      <c r="O12" s="8" t="n">
        <v>1.03</v>
      </c>
      <c r="P12" s="4" t="s">
        <v>382</v>
      </c>
      <c r="Q12" s="8" t="n">
        <v>0.59</v>
      </c>
      <c r="R12" s="4" t="s">
        <v>382</v>
      </c>
      <c r="S12" s="8" t="n">
        <v>5.67</v>
      </c>
      <c r="U12" s="8" t="n">
        <v>3.56</v>
      </c>
      <c r="W12" s="8" t="n">
        <v>3.74</v>
      </c>
    </row>
    <row r="13" spans="1:24">
      <c r="A13" s="4" t="s">
        <v>563</v>
      </c>
      <c r="C13" s="8" t="n">
        <v>1.91</v>
      </c>
      <c r="D13" s="4" t="s">
        <v>382</v>
      </c>
      <c r="E13" s="8" t="n">
        <v>1.33</v>
      </c>
      <c r="F13" s="4" t="s">
        <v>382</v>
      </c>
      <c r="G13" s="8" t="n">
        <v>1.31</v>
      </c>
      <c r="H13" s="4" t="s">
        <v>382</v>
      </c>
      <c r="I13" s="8" t="n">
        <v>1.07</v>
      </c>
      <c r="J13" s="4" t="s">
        <v>382</v>
      </c>
      <c r="K13" s="8" t="n">
        <v>0.87</v>
      </c>
      <c r="L13" s="4" t="s">
        <v>382</v>
      </c>
      <c r="M13" s="8" t="n">
        <v>1.02</v>
      </c>
      <c r="N13" s="4" t="s">
        <v>382</v>
      </c>
      <c r="O13" s="8" t="n">
        <v>0.98</v>
      </c>
      <c r="P13" s="4" t="s">
        <v>382</v>
      </c>
      <c r="Q13" s="8" t="n">
        <v>0.5600000000000001</v>
      </c>
      <c r="R13" s="4" t="s">
        <v>382</v>
      </c>
      <c r="S13" s="8" t="n">
        <v>5.58</v>
      </c>
      <c r="T13" s="4" t="s">
        <v>82</v>
      </c>
      <c r="U13" s="8" t="n">
        <v>3.41</v>
      </c>
      <c r="V13" s="4" t="s">
        <v>82</v>
      </c>
      <c r="W13" s="8" t="n">
        <v>3.55</v>
      </c>
      <c r="X13" s="4" t="s">
        <v>82</v>
      </c>
    </row>
    <row r="14" spans="1:24">
      <c r="A14" s="4" t="s">
        <v>564</v>
      </c>
      <c r="S14" s="5" t="n">
        <v>8</v>
      </c>
      <c r="U14" s="5" t="n">
        <v>2</v>
      </c>
      <c r="W14" s="5" t="n">
        <v>4</v>
      </c>
    </row>
    <row r="15" spans="1:24"/>
    <row r="16" spans="1:24">
      <c r="A16" s="4" t="s">
        <v>82</v>
      </c>
      <c r="B16" s="4" t="s">
        <v>95</v>
      </c>
    </row>
    <row r="17" spans="1:24">
      <c r="A17" s="4" t="s">
        <v>382</v>
      </c>
      <c r="B17" s="4" t="s">
        <v>565</v>
      </c>
    </row>
  </sheetData>
  <mergeCells count="17">
    <mergeCell ref="A1:B2"/>
    <mergeCell ref="C1:R1"/>
    <mergeCell ref="S1:X1"/>
    <mergeCell ref="C2:D2"/>
    <mergeCell ref="E2:F2"/>
    <mergeCell ref="G2:H2"/>
    <mergeCell ref="I2:J2"/>
    <mergeCell ref="K2:L2"/>
    <mergeCell ref="M2:N2"/>
    <mergeCell ref="O2:P2"/>
    <mergeCell ref="Q2:R2"/>
    <mergeCell ref="S2:T2"/>
    <mergeCell ref="U2:V2"/>
    <mergeCell ref="W2:X2"/>
    <mergeCell ref="A15:W15"/>
    <mergeCell ref="B16:W16"/>
    <mergeCell ref="B17:W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66</v>
      </c>
      <c r="B1" s="2" t="s">
        <v>2</v>
      </c>
      <c r="C1" s="2" t="s">
        <v>33</v>
      </c>
      <c r="D1" s="2" t="s">
        <v>70</v>
      </c>
    </row>
    <row r="2" spans="1:4">
      <c r="A2" s="3" t="s">
        <v>176</v>
      </c>
    </row>
    <row r="3" spans="1:4">
      <c r="A3" s="4" t="s">
        <v>211</v>
      </c>
      <c r="B3" s="7" t="n">
        <v>32962</v>
      </c>
      <c r="C3" s="7" t="n">
        <v>32962</v>
      </c>
      <c r="D3" s="7" t="n">
        <v>329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3</v>
      </c>
    </row>
    <row r="3" spans="1:3">
      <c r="A3" s="3" t="s">
        <v>568</v>
      </c>
    </row>
    <row r="4" spans="1:3">
      <c r="A4" s="4" t="s">
        <v>569</v>
      </c>
      <c r="B4" s="7" t="n">
        <v>32962</v>
      </c>
      <c r="C4" s="7" t="n">
        <v>32962</v>
      </c>
    </row>
    <row r="5" spans="1:3">
      <c r="A5" s="4" t="s">
        <v>570</v>
      </c>
      <c r="B5" s="5" t="n">
        <v>0</v>
      </c>
      <c r="C5" s="5" t="n">
        <v>0</v>
      </c>
    </row>
    <row r="6" spans="1:3">
      <c r="A6" s="4" t="s">
        <v>571</v>
      </c>
      <c r="B6" s="5" t="n">
        <v>32962</v>
      </c>
      <c r="C6" s="5" t="n">
        <v>32962</v>
      </c>
    </row>
    <row r="7" spans="1:3">
      <c r="A7" s="4" t="s">
        <v>572</v>
      </c>
    </row>
    <row r="8" spans="1:3">
      <c r="A8" s="3" t="s">
        <v>568</v>
      </c>
    </row>
    <row r="9" spans="1:3">
      <c r="A9" s="4" t="s">
        <v>569</v>
      </c>
      <c r="B9" s="5" t="n">
        <v>0</v>
      </c>
      <c r="C9" s="5" t="n">
        <v>0</v>
      </c>
    </row>
    <row r="10" spans="1:3">
      <c r="A10" s="4" t="s">
        <v>570</v>
      </c>
      <c r="B10" s="5" t="n">
        <v>0</v>
      </c>
      <c r="C10" s="5" t="n">
        <v>0</v>
      </c>
    </row>
    <row r="11" spans="1:3">
      <c r="A11" s="4" t="s">
        <v>571</v>
      </c>
      <c r="B11" s="5" t="n">
        <v>0</v>
      </c>
      <c r="C11" s="5" t="n">
        <v>0</v>
      </c>
    </row>
    <row r="12" spans="1:3">
      <c r="A12" s="4" t="s">
        <v>573</v>
      </c>
    </row>
    <row r="13" spans="1:3">
      <c r="A13" s="3" t="s">
        <v>568</v>
      </c>
    </row>
    <row r="14" spans="1:3">
      <c r="A14" s="4" t="s">
        <v>569</v>
      </c>
      <c r="B14" s="5" t="n">
        <v>0</v>
      </c>
      <c r="C14" s="5" t="n">
        <v>0</v>
      </c>
    </row>
    <row r="15" spans="1:3">
      <c r="A15" s="4" t="s">
        <v>570</v>
      </c>
      <c r="B15" s="5" t="n">
        <v>0</v>
      </c>
      <c r="C15" s="5" t="n">
        <v>0</v>
      </c>
    </row>
    <row r="16" spans="1:3">
      <c r="A16" s="4" t="s">
        <v>571</v>
      </c>
      <c r="B16" s="5" t="n">
        <v>0</v>
      </c>
      <c r="C16" s="5" t="n">
        <v>0</v>
      </c>
    </row>
    <row r="17" spans="1:3">
      <c r="A17" s="4" t="s">
        <v>574</v>
      </c>
    </row>
    <row r="18" spans="1:3">
      <c r="A18" s="3" t="s">
        <v>568</v>
      </c>
    </row>
    <row r="19" spans="1:3">
      <c r="A19" s="4" t="s">
        <v>569</v>
      </c>
      <c r="B19" s="5" t="n">
        <v>0</v>
      </c>
      <c r="C19" s="5" t="n">
        <v>0</v>
      </c>
    </row>
    <row r="20" spans="1:3">
      <c r="A20" s="4" t="s">
        <v>570</v>
      </c>
      <c r="B20" s="5" t="n">
        <v>0</v>
      </c>
      <c r="C20" s="5" t="n">
        <v>0</v>
      </c>
    </row>
    <row r="21" spans="1:3">
      <c r="A21" s="4" t="s">
        <v>571</v>
      </c>
      <c r="B21" s="5" t="n">
        <v>0</v>
      </c>
      <c r="C21" s="5" t="n">
        <v>0</v>
      </c>
    </row>
    <row r="22" spans="1:3">
      <c r="A22" s="4" t="s">
        <v>575</v>
      </c>
    </row>
    <row r="23" spans="1:3">
      <c r="A23" s="3" t="s">
        <v>568</v>
      </c>
    </row>
    <row r="24" spans="1:3">
      <c r="A24" s="4" t="s">
        <v>569</v>
      </c>
      <c r="B24" s="5" t="n">
        <v>32962</v>
      </c>
      <c r="C24" s="5" t="n">
        <v>32962</v>
      </c>
    </row>
    <row r="25" spans="1:3">
      <c r="A25" s="4" t="s">
        <v>570</v>
      </c>
      <c r="B25" s="5" t="n">
        <v>0</v>
      </c>
      <c r="C25" s="5" t="n">
        <v>0</v>
      </c>
    </row>
    <row r="26" spans="1:3">
      <c r="A26" s="4" t="s">
        <v>571</v>
      </c>
      <c r="B26" s="5" t="n">
        <v>32962</v>
      </c>
      <c r="C26" s="5" t="n">
        <v>32962</v>
      </c>
    </row>
    <row r="27" spans="1:3">
      <c r="A27" s="4" t="s">
        <v>576</v>
      </c>
    </row>
    <row r="28" spans="1:3">
      <c r="A28" s="3" t="s">
        <v>568</v>
      </c>
    </row>
    <row r="29" spans="1:3">
      <c r="A29" s="4" t="s">
        <v>569</v>
      </c>
      <c r="B29" s="5" t="n">
        <v>0</v>
      </c>
      <c r="C29" s="5" t="n">
        <v>0</v>
      </c>
    </row>
    <row r="30" spans="1:3">
      <c r="A30" s="4" t="s">
        <v>570</v>
      </c>
      <c r="B30" s="5" t="n">
        <v>0</v>
      </c>
      <c r="C30" s="5" t="n">
        <v>0</v>
      </c>
    </row>
    <row r="31" spans="1:3">
      <c r="A31" s="4" t="s">
        <v>571</v>
      </c>
      <c r="B31" s="7" t="n">
        <v>0</v>
      </c>
      <c r="C3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577</v>
      </c>
      <c r="B1" s="2" t="s">
        <v>1</v>
      </c>
      <c r="D1" s="2" t="s">
        <v>578</v>
      </c>
    </row>
    <row r="2" spans="1:5">
      <c r="B2" s="2" t="s">
        <v>2</v>
      </c>
      <c r="C2" s="2" t="s">
        <v>70</v>
      </c>
      <c r="D2" s="2" t="s">
        <v>2</v>
      </c>
      <c r="E2" s="2" t="s">
        <v>33</v>
      </c>
    </row>
    <row r="3" spans="1:5">
      <c r="A3" s="3" t="s">
        <v>579</v>
      </c>
    </row>
    <row r="4" spans="1:5">
      <c r="A4" s="4" t="s">
        <v>580</v>
      </c>
      <c r="D4" s="5" t="n">
        <v>0</v>
      </c>
    </row>
    <row r="5" spans="1:5">
      <c r="A5" s="4" t="s">
        <v>581</v>
      </c>
      <c r="B5" s="5" t="n">
        <v>0</v>
      </c>
      <c r="C5" s="5" t="n">
        <v>0</v>
      </c>
      <c r="D5" s="5" t="n">
        <v>0</v>
      </c>
      <c r="E5" s="5" t="n">
        <v>0</v>
      </c>
    </row>
    <row r="6" spans="1:5">
      <c r="A6" s="4" t="s">
        <v>582</v>
      </c>
      <c r="C6" s="6" t="n">
        <v>0.2</v>
      </c>
    </row>
    <row r="7" spans="1:5">
      <c r="A7" s="4" t="s">
        <v>583</v>
      </c>
    </row>
    <row r="8" spans="1:5">
      <c r="A8" s="3" t="s">
        <v>579</v>
      </c>
    </row>
    <row r="9" spans="1:5">
      <c r="A9" s="4" t="s">
        <v>584</v>
      </c>
      <c r="B9" s="4" t="s">
        <v>336</v>
      </c>
    </row>
    <row r="10" spans="1:5">
      <c r="A10" s="4" t="s">
        <v>585</v>
      </c>
    </row>
    <row r="11" spans="1:5">
      <c r="A11" s="3" t="s">
        <v>579</v>
      </c>
    </row>
    <row r="12" spans="1:5">
      <c r="A12" s="4" t="s">
        <v>584</v>
      </c>
      <c r="B12" s="4" t="s">
        <v>330</v>
      </c>
    </row>
    <row r="13" spans="1:5">
      <c r="A13" s="4" t="s">
        <v>586</v>
      </c>
    </row>
    <row r="14" spans="1:5">
      <c r="A14" s="3" t="s">
        <v>579</v>
      </c>
    </row>
    <row r="15" spans="1:5">
      <c r="A15" s="4" t="s">
        <v>587</v>
      </c>
      <c r="B15" s="5" t="n">
        <v>5350000</v>
      </c>
      <c r="D15" s="5" t="n">
        <v>5350000</v>
      </c>
    </row>
    <row r="16" spans="1:5">
      <c r="A16" s="4" t="s">
        <v>588</v>
      </c>
      <c r="B16" s="10" t="n">
        <v>688623.46</v>
      </c>
      <c r="D16" s="10" t="n">
        <v>688623.46</v>
      </c>
    </row>
    <row r="17" spans="1:5">
      <c r="A17" s="4" t="s">
        <v>589</v>
      </c>
    </row>
    <row r="18" spans="1:5">
      <c r="A18" s="3" t="s">
        <v>579</v>
      </c>
    </row>
    <row r="19" spans="1:5">
      <c r="A19" s="4" t="s">
        <v>587</v>
      </c>
      <c r="B19" s="5" t="n">
        <v>1250000</v>
      </c>
      <c r="D19" s="5" t="n">
        <v>1250000</v>
      </c>
    </row>
    <row r="20" spans="1:5">
      <c r="A20" s="4" t="s">
        <v>588</v>
      </c>
      <c r="B20" s="5" t="n">
        <v>1240917</v>
      </c>
      <c r="D20" s="5" t="n">
        <v>12409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0</v>
      </c>
      <c r="C1" s="2" t="s">
        <v>1</v>
      </c>
    </row>
    <row r="2" spans="1:5">
      <c r="C2" s="2" t="s">
        <v>2</v>
      </c>
      <c r="D2" s="2" t="s">
        <v>33</v>
      </c>
      <c r="E2" s="2" t="s">
        <v>70</v>
      </c>
    </row>
    <row r="3" spans="1:5">
      <c r="A3" s="4" t="s">
        <v>591</v>
      </c>
    </row>
    <row r="4" spans="1:5">
      <c r="A4" s="3" t="s">
        <v>592</v>
      </c>
    </row>
    <row r="5" spans="1:5">
      <c r="A5" s="4" t="s">
        <v>593</v>
      </c>
      <c r="C5" s="5" t="n">
        <v>982652</v>
      </c>
      <c r="D5" s="5" t="n">
        <v>962303</v>
      </c>
      <c r="E5" s="5" t="n">
        <v>883707</v>
      </c>
    </row>
    <row r="6" spans="1:5">
      <c r="A6" s="4" t="s">
        <v>594</v>
      </c>
      <c r="C6" s="5" t="n">
        <v>315247</v>
      </c>
      <c r="D6" s="5" t="n">
        <v>430575</v>
      </c>
      <c r="E6" s="5" t="n">
        <v>499865</v>
      </c>
    </row>
    <row r="7" spans="1:5">
      <c r="A7" s="4" t="s">
        <v>595</v>
      </c>
      <c r="C7" s="5" t="n">
        <v>-288709</v>
      </c>
      <c r="D7" s="5" t="n">
        <v>-279856</v>
      </c>
      <c r="E7" s="5" t="n">
        <v>-305359</v>
      </c>
    </row>
    <row r="8" spans="1:5">
      <c r="A8" s="4" t="s">
        <v>596</v>
      </c>
      <c r="B8" s="4" t="s">
        <v>82</v>
      </c>
      <c r="C8" s="5" t="n">
        <v>-85900</v>
      </c>
      <c r="D8" s="5" t="n">
        <v>-130370</v>
      </c>
      <c r="E8" s="5" t="n">
        <v>-115910</v>
      </c>
    </row>
    <row r="9" spans="1:5">
      <c r="A9" s="4" t="s">
        <v>597</v>
      </c>
      <c r="C9" s="5" t="n">
        <v>923290</v>
      </c>
      <c r="D9" s="5" t="n">
        <v>982652</v>
      </c>
      <c r="E9" s="5" t="n">
        <v>962303</v>
      </c>
    </row>
    <row r="10" spans="1:5">
      <c r="A10" s="3" t="s">
        <v>598</v>
      </c>
    </row>
    <row r="11" spans="1:5">
      <c r="A11" s="4" t="s">
        <v>599</v>
      </c>
      <c r="C11" s="8" t="n">
        <v>35.59</v>
      </c>
      <c r="D11" s="7" t="n">
        <v>37</v>
      </c>
      <c r="E11" s="8" t="n">
        <v>40.75</v>
      </c>
    </row>
    <row r="12" spans="1:5">
      <c r="A12" s="4" t="s">
        <v>600</v>
      </c>
      <c r="C12" s="10" t="n">
        <v>46.07</v>
      </c>
      <c r="D12" s="10" t="n">
        <v>34.45</v>
      </c>
      <c r="E12" s="10" t="n">
        <v>31.6</v>
      </c>
    </row>
    <row r="13" spans="1:5">
      <c r="A13" s="4" t="s">
        <v>601</v>
      </c>
      <c r="C13" s="10" t="n">
        <v>37.93</v>
      </c>
      <c r="D13" s="10" t="n">
        <v>38.39</v>
      </c>
      <c r="E13" s="10" t="n">
        <v>30.87</v>
      </c>
    </row>
    <row r="14" spans="1:5">
      <c r="A14" s="4" t="s">
        <v>602</v>
      </c>
      <c r="B14" s="4" t="s">
        <v>82</v>
      </c>
      <c r="C14" s="10" t="n">
        <v>37.53</v>
      </c>
      <c r="D14" s="10" t="n">
        <v>35.09</v>
      </c>
      <c r="E14" s="10" t="n">
        <v>36.79</v>
      </c>
    </row>
    <row r="15" spans="1:5">
      <c r="A15" s="4" t="s">
        <v>603</v>
      </c>
      <c r="C15" s="8" t="n">
        <v>38.25</v>
      </c>
      <c r="D15" s="8" t="n">
        <v>35.59</v>
      </c>
      <c r="E15" s="7" t="n">
        <v>37</v>
      </c>
    </row>
    <row r="16" spans="1:5">
      <c r="A16" s="4" t="s">
        <v>604</v>
      </c>
    </row>
    <row r="17" spans="1:5">
      <c r="A17" s="3" t="s">
        <v>592</v>
      </c>
    </row>
    <row r="18" spans="1:5">
      <c r="A18" s="4" t="s">
        <v>593</v>
      </c>
      <c r="C18" s="5" t="n">
        <v>287005</v>
      </c>
      <c r="D18" s="5" t="n">
        <v>184968</v>
      </c>
      <c r="E18" s="5" t="n">
        <v>180770</v>
      </c>
    </row>
    <row r="19" spans="1:5">
      <c r="A19" s="4" t="s">
        <v>594</v>
      </c>
      <c r="C19" s="5" t="n">
        <v>157637</v>
      </c>
      <c r="D19" s="5" t="n">
        <v>154120</v>
      </c>
      <c r="E19" s="5" t="n">
        <v>66698</v>
      </c>
    </row>
    <row r="20" spans="1:5">
      <c r="A20" s="4" t="s">
        <v>595</v>
      </c>
      <c r="C20" s="5" t="n">
        <v>-36801</v>
      </c>
      <c r="D20" s="5" t="n">
        <v>-20367</v>
      </c>
      <c r="E20" s="5" t="n">
        <v>-41665</v>
      </c>
    </row>
    <row r="21" spans="1:5">
      <c r="A21" s="4" t="s">
        <v>596</v>
      </c>
      <c r="B21" s="4" t="s">
        <v>82</v>
      </c>
      <c r="C21" s="5" t="n">
        <v>-29386</v>
      </c>
      <c r="D21" s="5" t="n">
        <v>-31716</v>
      </c>
      <c r="E21" s="5" t="n">
        <v>-20835</v>
      </c>
    </row>
    <row r="22" spans="1:5">
      <c r="A22" s="4" t="s">
        <v>597</v>
      </c>
      <c r="C22" s="5" t="n">
        <v>378455</v>
      </c>
      <c r="D22" s="5" t="n">
        <v>287005</v>
      </c>
      <c r="E22" s="5" t="n">
        <v>184968</v>
      </c>
    </row>
    <row r="23" spans="1:5">
      <c r="A23" s="3" t="s">
        <v>598</v>
      </c>
    </row>
    <row r="24" spans="1:5">
      <c r="A24" s="4" t="s">
        <v>599</v>
      </c>
      <c r="C24" s="8" t="n">
        <v>35.8</v>
      </c>
      <c r="D24" s="8" t="n">
        <v>34.84</v>
      </c>
      <c r="E24" s="8" t="n">
        <v>42.93</v>
      </c>
    </row>
    <row r="25" spans="1:5">
      <c r="A25" s="4" t="s">
        <v>600</v>
      </c>
      <c r="C25" s="10" t="n">
        <v>45.2</v>
      </c>
      <c r="D25" s="10" t="n">
        <v>34.1</v>
      </c>
      <c r="E25" s="10" t="n">
        <v>34.39</v>
      </c>
    </row>
    <row r="26" spans="1:5">
      <c r="A26" s="4" t="s">
        <v>601</v>
      </c>
      <c r="C26" s="10" t="n">
        <v>41.17</v>
      </c>
      <c r="D26" s="10" t="n">
        <v>45.6</v>
      </c>
      <c r="E26" s="10" t="n">
        <v>31.02</v>
      </c>
    </row>
    <row r="27" spans="1:5">
      <c r="A27" s="4" t="s">
        <v>602</v>
      </c>
      <c r="B27" s="4" t="s">
        <v>82</v>
      </c>
      <c r="C27" s="10" t="n">
        <v>41.17</v>
      </c>
      <c r="D27" s="10" t="n">
        <v>45.6</v>
      </c>
      <c r="E27" s="10" t="n">
        <v>42.56</v>
      </c>
    </row>
    <row r="28" spans="1:5">
      <c r="A28" s="4" t="s">
        <v>603</v>
      </c>
      <c r="C28" s="8" t="n">
        <v>38.77</v>
      </c>
      <c r="D28" s="8" t="n">
        <v>35.8</v>
      </c>
      <c r="E28" s="8" t="n">
        <v>34.84</v>
      </c>
    </row>
    <row r="29" spans="1:5"/>
    <row r="30" spans="1:5">
      <c r="A30" s="4" t="s">
        <v>82</v>
      </c>
      <c r="B30" s="4" t="s">
        <v>605</v>
      </c>
    </row>
  </sheetData>
  <mergeCells count="4">
    <mergeCell ref="A1:B2"/>
    <mergeCell ref="C1:E1"/>
    <mergeCell ref="A29:D29"/>
    <mergeCell ref="B30:D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70</v>
      </c>
    </row>
    <row r="3" spans="1:4">
      <c r="A3" s="3" t="s">
        <v>607</v>
      </c>
    </row>
    <row r="4" spans="1:4">
      <c r="A4" s="4" t="s">
        <v>608</v>
      </c>
      <c r="B4" s="7" t="n">
        <v>17170</v>
      </c>
      <c r="C4" s="7" t="n">
        <v>12056</v>
      </c>
      <c r="D4" s="7" t="n">
        <v>13741</v>
      </c>
    </row>
    <row r="5" spans="1:4">
      <c r="A5" s="4" t="s">
        <v>609</v>
      </c>
      <c r="B5" s="7" t="n">
        <v>0</v>
      </c>
      <c r="C5" s="7" t="n">
        <v>0</v>
      </c>
      <c r="D5" s="7" t="n">
        <v>2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row>
    <row r="2" spans="1:3">
      <c r="B2" s="2" t="s">
        <v>2</v>
      </c>
      <c r="C2" s="2" t="s">
        <v>33</v>
      </c>
    </row>
    <row r="3" spans="1:3">
      <c r="A3" s="3" t="s">
        <v>611</v>
      </c>
    </row>
    <row r="4" spans="1:3">
      <c r="A4" s="4" t="s">
        <v>612</v>
      </c>
      <c r="B4" s="7" t="n">
        <v>24954</v>
      </c>
      <c r="C4" s="7" t="n">
        <v>18439</v>
      </c>
    </row>
    <row r="5" spans="1:3">
      <c r="A5" s="4" t="s">
        <v>613</v>
      </c>
      <c r="B5" s="4" t="s">
        <v>614</v>
      </c>
      <c r="C5" s="4" t="s">
        <v>615</v>
      </c>
    </row>
    <row r="6" spans="1:3">
      <c r="A6" s="4" t="s">
        <v>616</v>
      </c>
      <c r="B6" s="5" t="n">
        <v>1301745</v>
      </c>
      <c r="C6" s="5" t="n">
        <v>12696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70</v>
      </c>
    </row>
    <row r="3" spans="1:4">
      <c r="A3" s="3" t="s">
        <v>618</v>
      </c>
    </row>
    <row r="4" spans="1:4">
      <c r="A4" s="4" t="s">
        <v>619</v>
      </c>
      <c r="B4" s="7" t="n">
        <v>37926</v>
      </c>
      <c r="C4" s="7" t="n">
        <v>76988</v>
      </c>
      <c r="D4" s="7" t="n">
        <v>55547</v>
      </c>
    </row>
    <row r="5" spans="1:4">
      <c r="A5" s="4" t="s">
        <v>620</v>
      </c>
      <c r="B5" s="5" t="n">
        <v>9162</v>
      </c>
      <c r="C5" s="5" t="n">
        <v>8006</v>
      </c>
      <c r="D5" s="5" t="n">
        <v>7075</v>
      </c>
    </row>
    <row r="6" spans="1:4">
      <c r="A6" s="4" t="s">
        <v>621</v>
      </c>
      <c r="B6" s="5" t="n">
        <v>47088</v>
      </c>
      <c r="C6" s="5" t="n">
        <v>84994</v>
      </c>
      <c r="D6" s="5" t="n">
        <v>62622</v>
      </c>
    </row>
    <row r="7" spans="1:4">
      <c r="A7" s="3" t="s">
        <v>622</v>
      </c>
    </row>
    <row r="8" spans="1:4">
      <c r="A8" s="4" t="s">
        <v>619</v>
      </c>
      <c r="B8" s="5" t="n">
        <v>6687</v>
      </c>
      <c r="C8" s="5" t="n">
        <v>18916</v>
      </c>
      <c r="D8" s="5" t="n">
        <v>4064</v>
      </c>
    </row>
    <row r="9" spans="1:4">
      <c r="A9" s="4" t="s">
        <v>620</v>
      </c>
      <c r="B9" s="5" t="n">
        <v>2147</v>
      </c>
      <c r="C9" s="5" t="n">
        <v>354</v>
      </c>
      <c r="D9" s="5" t="n">
        <v>1833</v>
      </c>
    </row>
    <row r="10" spans="1:4">
      <c r="A10" s="4" t="s">
        <v>623</v>
      </c>
      <c r="B10" s="5" t="n">
        <v>8834</v>
      </c>
      <c r="C10" s="5" t="n">
        <v>19270</v>
      </c>
      <c r="D10" s="5" t="n">
        <v>5897</v>
      </c>
    </row>
    <row r="11" spans="1:4">
      <c r="A11" s="4" t="s">
        <v>624</v>
      </c>
      <c r="B11" s="7" t="n">
        <v>55922</v>
      </c>
      <c r="C11" s="7" t="n">
        <v>104264</v>
      </c>
      <c r="D11" s="7" t="n">
        <v>685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625</v>
      </c>
      <c r="B1" s="2" t="s">
        <v>1</v>
      </c>
    </row>
    <row r="2" spans="1:4">
      <c r="B2" s="2" t="s">
        <v>626</v>
      </c>
      <c r="C2" s="2" t="s">
        <v>312</v>
      </c>
      <c r="D2" s="2" t="s">
        <v>70</v>
      </c>
    </row>
    <row r="3" spans="1:4">
      <c r="A3" s="3" t="s">
        <v>627</v>
      </c>
    </row>
    <row r="4" spans="1:4">
      <c r="A4" s="4" t="s">
        <v>628</v>
      </c>
      <c r="B4" s="4" t="s">
        <v>629</v>
      </c>
      <c r="C4" s="4" t="s">
        <v>630</v>
      </c>
      <c r="D4" s="4" t="s">
        <v>630</v>
      </c>
    </row>
    <row r="5" spans="1:4">
      <c r="A5" s="4" t="s">
        <v>631</v>
      </c>
      <c r="B5" s="4" t="s">
        <v>632</v>
      </c>
      <c r="C5" s="4" t="s">
        <v>633</v>
      </c>
      <c r="D5" s="4" t="s">
        <v>634</v>
      </c>
    </row>
    <row r="6" spans="1:4">
      <c r="A6" s="4" t="s">
        <v>42</v>
      </c>
      <c r="B6" s="7" t="n">
        <v>26465000</v>
      </c>
      <c r="C6" s="7" t="n">
        <v>35162000</v>
      </c>
    </row>
    <row r="7" spans="1:4">
      <c r="A7" s="4" t="s">
        <v>635</v>
      </c>
      <c r="B7" s="5" t="n">
        <v>4378000</v>
      </c>
      <c r="C7" s="5" t="n">
        <v>4240000</v>
      </c>
    </row>
    <row r="8" spans="1:4">
      <c r="A8" s="4" t="s">
        <v>636</v>
      </c>
      <c r="B8" s="5" t="n">
        <v>0</v>
      </c>
      <c r="C8" s="5" t="n">
        <v>0</v>
      </c>
    </row>
    <row r="9" spans="1:4">
      <c r="A9" s="4" t="s">
        <v>637</v>
      </c>
      <c r="B9" s="5" t="n">
        <v>0</v>
      </c>
    </row>
    <row r="10" spans="1:4">
      <c r="A10" s="4" t="s">
        <v>638</v>
      </c>
      <c r="B10" s="5" t="n">
        <v>-2700000</v>
      </c>
      <c r="C10" s="7" t="n">
        <v>19700000</v>
      </c>
    </row>
    <row r="11" spans="1:4">
      <c r="A11" s="4" t="s">
        <v>639</v>
      </c>
    </row>
    <row r="12" spans="1:4">
      <c r="A12" s="3" t="s">
        <v>627</v>
      </c>
    </row>
    <row r="13" spans="1:4">
      <c r="A13" s="4" t="s">
        <v>640</v>
      </c>
      <c r="B13" s="5" t="n">
        <v>2200000</v>
      </c>
    </row>
    <row r="14" spans="1:4">
      <c r="A14" s="4" t="s">
        <v>641</v>
      </c>
    </row>
    <row r="15" spans="1:4">
      <c r="A15" s="3" t="s">
        <v>627</v>
      </c>
    </row>
    <row r="16" spans="1:4">
      <c r="A16" s="4" t="s">
        <v>642</v>
      </c>
      <c r="B16" s="7" t="n">
        <v>1000000</v>
      </c>
    </row>
    <row r="17" spans="1:4">
      <c r="A17" s="4" t="s">
        <v>643</v>
      </c>
      <c r="B17" s="5" t="n">
        <v>1</v>
      </c>
    </row>
    <row r="18" spans="1:4">
      <c r="A18" s="4" t="s">
        <v>644</v>
      </c>
    </row>
    <row r="19" spans="1:4">
      <c r="A19" s="3" t="s">
        <v>627</v>
      </c>
    </row>
    <row r="20" spans="1:4">
      <c r="A20" s="4" t="s">
        <v>645</v>
      </c>
      <c r="B20"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3</v>
      </c>
      <c r="D2" s="2" t="s">
        <v>70</v>
      </c>
    </row>
    <row r="3" spans="1:4">
      <c r="A3" s="3" t="s">
        <v>647</v>
      </c>
    </row>
    <row r="4" spans="1:4">
      <c r="A4" s="4" t="s">
        <v>648</v>
      </c>
      <c r="B4" s="7" t="n">
        <v>59483</v>
      </c>
      <c r="C4" s="7" t="n">
        <v>86632</v>
      </c>
      <c r="D4" s="7" t="n">
        <v>76321</v>
      </c>
    </row>
    <row r="5" spans="1:4">
      <c r="A5" s="4" t="s">
        <v>649</v>
      </c>
      <c r="B5" s="5" t="n">
        <v>8934</v>
      </c>
      <c r="C5" s="5" t="n">
        <v>5434</v>
      </c>
      <c r="D5" s="5" t="n">
        <v>5791</v>
      </c>
    </row>
    <row r="6" spans="1:4">
      <c r="A6" s="4" t="s">
        <v>650</v>
      </c>
      <c r="B6" s="5" t="n">
        <v>-2741</v>
      </c>
      <c r="C6" s="5" t="n">
        <v>19687</v>
      </c>
      <c r="D6" s="5" t="n">
        <v>0</v>
      </c>
    </row>
    <row r="7" spans="1:4">
      <c r="A7" s="4" t="s">
        <v>651</v>
      </c>
      <c r="B7" s="5" t="n">
        <v>0</v>
      </c>
      <c r="C7" s="5" t="n">
        <v>-7580</v>
      </c>
      <c r="D7" s="5" t="n">
        <v>-6708</v>
      </c>
    </row>
    <row r="8" spans="1:4">
      <c r="A8" s="4" t="s">
        <v>652</v>
      </c>
      <c r="B8" s="5" t="n">
        <v>-10330</v>
      </c>
      <c r="C8" s="5" t="n">
        <v>-484</v>
      </c>
      <c r="D8" s="5" t="n">
        <v>-7229</v>
      </c>
    </row>
    <row r="9" spans="1:4">
      <c r="A9" s="4" t="s">
        <v>653</v>
      </c>
      <c r="B9" s="5" t="n">
        <v>576</v>
      </c>
      <c r="C9" s="5" t="n">
        <v>575</v>
      </c>
      <c r="D9" s="5" t="n">
        <v>344</v>
      </c>
    </row>
    <row r="10" spans="1:4">
      <c r="A10" s="4" t="s">
        <v>624</v>
      </c>
      <c r="B10" s="7" t="n">
        <v>55922</v>
      </c>
      <c r="C10" s="7" t="n">
        <v>104264</v>
      </c>
      <c r="D10" s="7" t="n">
        <v>685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4" t="s">
        <v>37</v>
      </c>
      <c r="B3" s="7" t="n">
        <v>11053</v>
      </c>
      <c r="C3" s="7" t="n">
        <v>14648</v>
      </c>
    </row>
    <row r="4" spans="1:3">
      <c r="A4" s="4" t="s">
        <v>211</v>
      </c>
      <c r="B4" s="5" t="n">
        <v>862</v>
      </c>
      <c r="C4" s="5" t="n">
        <v>2076</v>
      </c>
    </row>
    <row r="5" spans="1:3">
      <c r="A5" s="4" t="s">
        <v>656</v>
      </c>
      <c r="B5" s="5" t="n">
        <v>5824</v>
      </c>
      <c r="C5" s="5" t="n">
        <v>5499</v>
      </c>
    </row>
    <row r="6" spans="1:3">
      <c r="A6" s="4" t="s">
        <v>657</v>
      </c>
      <c r="B6" s="5" t="n">
        <v>4908</v>
      </c>
      <c r="C6" s="5" t="n">
        <v>5796</v>
      </c>
    </row>
    <row r="7" spans="1:3">
      <c r="A7" s="4" t="s">
        <v>658</v>
      </c>
      <c r="B7" s="5" t="n">
        <v>5153</v>
      </c>
      <c r="C7" s="5" t="n">
        <v>4486</v>
      </c>
    </row>
    <row r="8" spans="1:3">
      <c r="A8" s="4" t="s">
        <v>659</v>
      </c>
      <c r="B8" s="5" t="n">
        <v>104</v>
      </c>
      <c r="C8" s="5" t="n">
        <v>141</v>
      </c>
    </row>
    <row r="9" spans="1:3">
      <c r="A9" s="4" t="s">
        <v>660</v>
      </c>
      <c r="B9" s="5" t="n">
        <v>1005</v>
      </c>
      <c r="C9" s="5" t="n">
        <v>1813</v>
      </c>
    </row>
    <row r="10" spans="1:3">
      <c r="A10" s="4" t="s">
        <v>124</v>
      </c>
      <c r="B10" s="5" t="n">
        <v>4946</v>
      </c>
      <c r="C10" s="5" t="n">
        <v>4982</v>
      </c>
    </row>
    <row r="11" spans="1:3">
      <c r="A11" s="4" t="s">
        <v>661</v>
      </c>
      <c r="B11" s="5" t="n">
        <v>33855</v>
      </c>
      <c r="C11" s="5" t="n">
        <v>39441</v>
      </c>
    </row>
    <row r="12" spans="1:3">
      <c r="A12" s="3" t="s">
        <v>662</v>
      </c>
    </row>
    <row r="13" spans="1:3">
      <c r="A13" s="4" t="s">
        <v>663</v>
      </c>
      <c r="B13" s="5" t="n">
        <v>0</v>
      </c>
      <c r="C13" s="5" t="n">
        <v>462</v>
      </c>
    </row>
    <row r="14" spans="1:3">
      <c r="A14" s="4" t="s">
        <v>664</v>
      </c>
      <c r="B14" s="5" t="n">
        <v>1409</v>
      </c>
      <c r="C14" s="5" t="n">
        <v>759</v>
      </c>
    </row>
    <row r="15" spans="1:3">
      <c r="A15" s="4" t="s">
        <v>665</v>
      </c>
      <c r="B15" s="5" t="n">
        <v>5981</v>
      </c>
      <c r="C15" s="5" t="n">
        <v>3058</v>
      </c>
    </row>
    <row r="16" spans="1:3">
      <c r="A16" s="4" t="s">
        <v>666</v>
      </c>
      <c r="B16" s="5" t="n">
        <v>7390</v>
      </c>
      <c r="C16" s="5" t="n">
        <v>4279</v>
      </c>
    </row>
    <row r="17" spans="1:3">
      <c r="A17" s="4" t="s">
        <v>667</v>
      </c>
      <c r="B17" s="5" t="n">
        <v>26465</v>
      </c>
      <c r="C17" s="5" t="n">
        <v>35162</v>
      </c>
    </row>
    <row r="18" spans="1:3">
      <c r="A18" s="4" t="s">
        <v>668</v>
      </c>
      <c r="B18" s="5" t="n">
        <v>4378</v>
      </c>
      <c r="C18" s="5" t="n">
        <v>4240</v>
      </c>
    </row>
    <row r="19" spans="1:3">
      <c r="A19" s="4" t="s">
        <v>669</v>
      </c>
      <c r="B19" s="7" t="n">
        <v>22087</v>
      </c>
      <c r="C19" s="7" t="n">
        <v>309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3</v>
      </c>
      <c r="D2" s="2" t="s">
        <v>70</v>
      </c>
    </row>
    <row r="3" spans="1:4">
      <c r="A3" s="3" t="s">
        <v>671</v>
      </c>
    </row>
    <row r="4" spans="1:4">
      <c r="A4" s="4" t="s">
        <v>672</v>
      </c>
      <c r="B4" s="7" t="n">
        <v>4229</v>
      </c>
      <c r="C4" s="7" t="n">
        <v>570</v>
      </c>
      <c r="D4" s="7" t="n">
        <v>1760</v>
      </c>
    </row>
    <row r="5" spans="1:4">
      <c r="A5" s="4" t="s">
        <v>673</v>
      </c>
      <c r="B5" s="5" t="n">
        <v>56350</v>
      </c>
      <c r="C5" s="5" t="n">
        <v>85814</v>
      </c>
      <c r="D5" s="5" t="n">
        <v>65020</v>
      </c>
    </row>
    <row r="6" spans="1:4">
      <c r="A6" s="3" t="s">
        <v>674</v>
      </c>
    </row>
    <row r="7" spans="1:4">
      <c r="A7" s="4" t="s">
        <v>675</v>
      </c>
      <c r="B7" s="5" t="n">
        <v>0</v>
      </c>
      <c r="C7" s="5" t="n">
        <v>38864</v>
      </c>
      <c r="D7" s="5" t="n">
        <v>0</v>
      </c>
    </row>
    <row r="8" spans="1:4">
      <c r="A8" s="4" t="s">
        <v>676</v>
      </c>
      <c r="B8" s="7" t="n">
        <v>13174</v>
      </c>
      <c r="C8" s="7" t="n">
        <v>11129</v>
      </c>
      <c r="D8" s="7" t="n">
        <v>141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70</v>
      </c>
    </row>
    <row r="3" spans="1:4">
      <c r="A3" s="4" t="s">
        <v>678</v>
      </c>
    </row>
    <row r="4" spans="1:4">
      <c r="A4" s="3" t="s">
        <v>679</v>
      </c>
    </row>
    <row r="5" spans="1:4">
      <c r="A5" s="4" t="s">
        <v>680</v>
      </c>
      <c r="B5" s="7" t="n">
        <v>606</v>
      </c>
      <c r="C5" s="7" t="n">
        <v>580</v>
      </c>
      <c r="D5" s="7" t="n">
        <v>7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8"/>
  </cols>
  <sheetData>
    <row r="1" spans="1:2">
      <c r="A1" s="1" t="s">
        <v>681</v>
      </c>
      <c r="B1" s="2" t="s">
        <v>1</v>
      </c>
    </row>
    <row r="2" spans="1:2">
      <c r="B2" s="2" t="s">
        <v>682</v>
      </c>
    </row>
    <row r="3" spans="1:2">
      <c r="A3" s="3" t="s">
        <v>191</v>
      </c>
    </row>
    <row r="4" spans="1:2">
      <c r="A4" s="4" t="s">
        <v>683</v>
      </c>
      <c r="B4" s="5" t="n">
        <v>2</v>
      </c>
    </row>
    <row r="5" spans="1:2">
      <c r="A5" s="4" t="s">
        <v>684</v>
      </c>
      <c r="B5" s="5"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5</v>
      </c>
      <c r="C1" s="2" t="s">
        <v>549</v>
      </c>
      <c r="K1" s="2" t="s">
        <v>1</v>
      </c>
    </row>
    <row r="2" spans="1:13">
      <c r="C2" s="2" t="s">
        <v>2</v>
      </c>
      <c r="D2" s="2" t="s">
        <v>550</v>
      </c>
      <c r="E2" s="2" t="s">
        <v>551</v>
      </c>
      <c r="F2" s="2" t="s">
        <v>500</v>
      </c>
      <c r="G2" s="2" t="s">
        <v>33</v>
      </c>
      <c r="H2" s="2" t="s">
        <v>501</v>
      </c>
      <c r="I2" s="2" t="s">
        <v>486</v>
      </c>
      <c r="J2" s="2" t="s">
        <v>552</v>
      </c>
      <c r="K2" s="2" t="s">
        <v>2</v>
      </c>
      <c r="L2" s="2" t="s">
        <v>33</v>
      </c>
      <c r="M2" s="2" t="s">
        <v>70</v>
      </c>
    </row>
    <row r="3" spans="1:13">
      <c r="A3" s="3" t="s">
        <v>686</v>
      </c>
    </row>
    <row r="4" spans="1:13">
      <c r="A4" s="4" t="s">
        <v>687</v>
      </c>
      <c r="K4" s="7" t="n">
        <v>-138478</v>
      </c>
      <c r="L4" s="7" t="n">
        <v>-124041</v>
      </c>
      <c r="M4" s="7" t="n">
        <v>-123803</v>
      </c>
    </row>
    <row r="5" spans="1:13">
      <c r="A5" s="4" t="s">
        <v>74</v>
      </c>
      <c r="K5" s="5" t="n">
        <v>-785</v>
      </c>
      <c r="L5" s="5" t="n">
        <v>-3853</v>
      </c>
      <c r="M5" s="5" t="n">
        <v>-5172</v>
      </c>
    </row>
    <row r="6" spans="1:13">
      <c r="A6" s="4" t="s">
        <v>75</v>
      </c>
      <c r="K6" s="5" t="n">
        <v>10616</v>
      </c>
      <c r="L6" s="5" t="n">
        <v>6405</v>
      </c>
      <c r="M6" s="5" t="n">
        <v>4953</v>
      </c>
    </row>
    <row r="7" spans="1:13">
      <c r="A7" s="4" t="s">
        <v>76</v>
      </c>
      <c r="C7" s="7" t="n">
        <v>91776</v>
      </c>
      <c r="D7" s="7" t="n">
        <v>71409</v>
      </c>
      <c r="E7" s="7" t="n">
        <v>71185</v>
      </c>
      <c r="F7" s="7" t="n">
        <v>48884</v>
      </c>
      <c r="G7" s="7" t="n">
        <v>84090</v>
      </c>
      <c r="H7" s="7" t="n">
        <v>63455</v>
      </c>
      <c r="I7" s="7" t="n">
        <v>63205</v>
      </c>
      <c r="J7" s="7" t="n">
        <v>36769</v>
      </c>
      <c r="K7" s="5" t="n">
        <v>283254</v>
      </c>
      <c r="L7" s="5" t="n">
        <v>247519</v>
      </c>
      <c r="M7" s="5" t="n">
        <v>218060</v>
      </c>
    </row>
    <row r="8" spans="1:13">
      <c r="A8" s="4" t="s">
        <v>688</v>
      </c>
    </row>
    <row r="9" spans="1:13">
      <c r="A9" s="3" t="s">
        <v>686</v>
      </c>
    </row>
    <row r="10" spans="1:13">
      <c r="A10" s="4" t="s">
        <v>689</v>
      </c>
      <c r="K10" s="5" t="n">
        <v>287299</v>
      </c>
      <c r="L10" s="5" t="n">
        <v>254321</v>
      </c>
      <c r="M10" s="5" t="n">
        <v>226180</v>
      </c>
    </row>
    <row r="11" spans="1:13">
      <c r="A11" s="4" t="s">
        <v>572</v>
      </c>
    </row>
    <row r="12" spans="1:13">
      <c r="A12" s="3" t="s">
        <v>686</v>
      </c>
    </row>
    <row r="13" spans="1:13">
      <c r="A13" s="4" t="s">
        <v>689</v>
      </c>
      <c r="K13" s="5" t="n">
        <v>24044</v>
      </c>
      <c r="L13" s="5" t="n">
        <v>22055</v>
      </c>
      <c r="M13" s="5" t="n">
        <v>21902</v>
      </c>
    </row>
    <row r="14" spans="1:13">
      <c r="A14" s="4" t="s">
        <v>573</v>
      </c>
    </row>
    <row r="15" spans="1:13">
      <c r="A15" s="3" t="s">
        <v>686</v>
      </c>
    </row>
    <row r="16" spans="1:13">
      <c r="A16" s="4" t="s">
        <v>689</v>
      </c>
      <c r="K16" s="5" t="n">
        <v>134852</v>
      </c>
      <c r="L16" s="5" t="n">
        <v>129781</v>
      </c>
      <c r="M16" s="5" t="n">
        <v>103801</v>
      </c>
    </row>
    <row r="17" spans="1:13">
      <c r="A17" s="4" t="s">
        <v>574</v>
      </c>
    </row>
    <row r="18" spans="1:13">
      <c r="A18" s="3" t="s">
        <v>686</v>
      </c>
    </row>
    <row r="19" spans="1:13">
      <c r="A19" s="4" t="s">
        <v>689</v>
      </c>
      <c r="K19" s="5" t="n">
        <v>92925</v>
      </c>
      <c r="L19" s="5" t="n">
        <v>92451</v>
      </c>
      <c r="M19" s="5" t="n">
        <v>74253</v>
      </c>
    </row>
    <row r="20" spans="1:13">
      <c r="A20" s="4" t="s">
        <v>575</v>
      </c>
    </row>
    <row r="21" spans="1:13">
      <c r="A21" s="3" t="s">
        <v>686</v>
      </c>
    </row>
    <row r="22" spans="1:13">
      <c r="A22" s="4" t="s">
        <v>689</v>
      </c>
      <c r="K22" s="5" t="n">
        <v>59522</v>
      </c>
      <c r="L22" s="5" t="n">
        <v>32089</v>
      </c>
      <c r="M22" s="5" t="n">
        <v>48126</v>
      </c>
    </row>
    <row r="23" spans="1:13">
      <c r="A23" s="4" t="s">
        <v>690</v>
      </c>
    </row>
    <row r="24" spans="1:13">
      <c r="A24" s="3" t="s">
        <v>686</v>
      </c>
    </row>
    <row r="25" spans="1:13">
      <c r="A25" s="4" t="s">
        <v>687</v>
      </c>
      <c r="B25" s="4" t="s">
        <v>82</v>
      </c>
      <c r="K25" s="5" t="n">
        <v>-38521</v>
      </c>
      <c r="L25" s="5" t="n">
        <v>-33510</v>
      </c>
      <c r="M25" s="5" t="n">
        <v>-33863</v>
      </c>
    </row>
    <row r="26" spans="1:13">
      <c r="A26" s="4" t="s">
        <v>691</v>
      </c>
    </row>
    <row r="27" spans="1:13">
      <c r="A27" s="3" t="s">
        <v>686</v>
      </c>
    </row>
    <row r="28" spans="1:13">
      <c r="A28" s="4" t="s">
        <v>692</v>
      </c>
      <c r="K28" s="5" t="n">
        <v>601</v>
      </c>
      <c r="L28" s="5" t="n">
        <v>2101</v>
      </c>
      <c r="M28" s="5" t="n">
        <v>4060</v>
      </c>
    </row>
    <row r="29" spans="1:13">
      <c r="A29" s="4" t="s">
        <v>74</v>
      </c>
      <c r="K29" s="5" t="n">
        <v>-785</v>
      </c>
      <c r="L29" s="5" t="n">
        <v>-3853</v>
      </c>
      <c r="M29" s="5" t="n">
        <v>-5172</v>
      </c>
    </row>
    <row r="30" spans="1:13">
      <c r="A30" s="4" t="s">
        <v>75</v>
      </c>
      <c r="B30" s="4" t="s">
        <v>382</v>
      </c>
      <c r="K30" s="5" t="n">
        <v>10616</v>
      </c>
      <c r="L30" s="5" t="n">
        <v>6405</v>
      </c>
      <c r="M30" s="5" t="n">
        <v>4953</v>
      </c>
    </row>
    <row r="31" spans="1:13">
      <c r="A31" s="4" t="s">
        <v>91</v>
      </c>
    </row>
    <row r="32" spans="1:13">
      <c r="A32" s="3" t="s">
        <v>693</v>
      </c>
    </row>
    <row r="33" spans="1:13">
      <c r="A33" s="4" t="s">
        <v>87</v>
      </c>
      <c r="C33" s="7" t="n">
        <v>1008779</v>
      </c>
      <c r="D33" s="7" t="n">
        <v>884581</v>
      </c>
      <c r="E33" s="7" t="n">
        <v>877495</v>
      </c>
      <c r="F33" s="7" t="n">
        <v>742564</v>
      </c>
      <c r="G33" s="7" t="n">
        <v>946425</v>
      </c>
      <c r="H33" s="7" t="n">
        <v>805597</v>
      </c>
      <c r="I33" s="7" t="n">
        <v>801978</v>
      </c>
      <c r="J33" s="7" t="n">
        <v>672772</v>
      </c>
      <c r="K33" s="5" t="n">
        <v>3513419</v>
      </c>
      <c r="L33" s="5" t="n">
        <v>3226772</v>
      </c>
      <c r="M33" s="5" t="n">
        <v>3029227</v>
      </c>
    </row>
    <row r="34" spans="1:13">
      <c r="A34" s="4" t="s">
        <v>694</v>
      </c>
    </row>
    <row r="35" spans="1:13">
      <c r="A35" s="3" t="s">
        <v>693</v>
      </c>
    </row>
    <row r="36" spans="1:13">
      <c r="A36" s="4" t="s">
        <v>87</v>
      </c>
      <c r="B36" s="4" t="s">
        <v>419</v>
      </c>
      <c r="K36" s="5" t="n">
        <v>3513419</v>
      </c>
      <c r="L36" s="5" t="n">
        <v>3226772</v>
      </c>
      <c r="M36" s="5" t="n">
        <v>3029227</v>
      </c>
    </row>
    <row r="37" spans="1:13">
      <c r="A37" s="4" t="s">
        <v>695</v>
      </c>
    </row>
    <row r="38" spans="1:13">
      <c r="A38" s="3" t="s">
        <v>693</v>
      </c>
    </row>
    <row r="39" spans="1:13">
      <c r="A39" s="4" t="s">
        <v>87</v>
      </c>
      <c r="B39" s="4" t="s">
        <v>419</v>
      </c>
      <c r="K39" s="5" t="n">
        <v>1436334</v>
      </c>
      <c r="L39" s="5" t="n">
        <v>1437860</v>
      </c>
      <c r="M39" s="5" t="n">
        <v>1300906</v>
      </c>
    </row>
    <row r="40" spans="1:13">
      <c r="A40" s="4" t="s">
        <v>696</v>
      </c>
    </row>
    <row r="41" spans="1:13">
      <c r="A41" s="3" t="s">
        <v>693</v>
      </c>
    </row>
    <row r="42" spans="1:13">
      <c r="A42" s="4" t="s">
        <v>87</v>
      </c>
      <c r="B42" s="4" t="s">
        <v>419</v>
      </c>
      <c r="K42" s="5" t="n">
        <v>1013878</v>
      </c>
      <c r="L42" s="5" t="n">
        <v>904908</v>
      </c>
      <c r="M42" s="5" t="n">
        <v>787849</v>
      </c>
    </row>
    <row r="43" spans="1:13">
      <c r="A43" s="4" t="s">
        <v>697</v>
      </c>
    </row>
    <row r="44" spans="1:13">
      <c r="A44" s="3" t="s">
        <v>693</v>
      </c>
    </row>
    <row r="45" spans="1:13">
      <c r="A45" s="4" t="s">
        <v>87</v>
      </c>
      <c r="B45" s="4" t="s">
        <v>419</v>
      </c>
      <c r="K45" s="7" t="n">
        <v>1063207</v>
      </c>
      <c r="L45" s="7" t="n">
        <v>884004</v>
      </c>
      <c r="M45" s="7" t="n">
        <v>940472</v>
      </c>
    </row>
    <row r="46" spans="1:13"/>
    <row r="47" spans="1:13">
      <c r="A47" s="4" t="s">
        <v>82</v>
      </c>
      <c r="B47" s="4" t="s">
        <v>698</v>
      </c>
    </row>
    <row r="48" spans="1:13">
      <c r="A48" s="4" t="s">
        <v>382</v>
      </c>
      <c r="B48" s="4" t="s">
        <v>699</v>
      </c>
    </row>
    <row r="49" spans="1:13">
      <c r="A49" s="4" t="s">
        <v>419</v>
      </c>
      <c r="B49" s="4" t="s">
        <v>700</v>
      </c>
    </row>
  </sheetData>
  <mergeCells count="7">
    <mergeCell ref="A1:B2"/>
    <mergeCell ref="C1:J1"/>
    <mergeCell ref="K1:M1"/>
    <mergeCell ref="A46:L46"/>
    <mergeCell ref="B47:L47"/>
    <mergeCell ref="B48:L48"/>
    <mergeCell ref="B49:L4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70</v>
      </c>
    </row>
    <row r="3" spans="1:4">
      <c r="A3" s="3" t="s">
        <v>702</v>
      </c>
    </row>
    <row r="4" spans="1:4">
      <c r="A4" s="4" t="s">
        <v>703</v>
      </c>
      <c r="B4" s="7" t="n">
        <v>4800</v>
      </c>
    </row>
    <row r="5" spans="1:4">
      <c r="A5" s="4" t="s">
        <v>90</v>
      </c>
    </row>
    <row r="6" spans="1:4">
      <c r="A6" s="3" t="s">
        <v>702</v>
      </c>
    </row>
    <row r="7" spans="1:4">
      <c r="A7" s="4" t="s">
        <v>87</v>
      </c>
      <c r="B7" s="5" t="n">
        <v>38707</v>
      </c>
      <c r="C7" s="7" t="n">
        <v>39997</v>
      </c>
      <c r="D7" s="7" t="n">
        <v>25801</v>
      </c>
    </row>
    <row r="8" spans="1:4">
      <c r="A8" s="4" t="s">
        <v>704</v>
      </c>
    </row>
    <row r="9" spans="1:4">
      <c r="A9" s="3" t="s">
        <v>702</v>
      </c>
    </row>
    <row r="10" spans="1:4">
      <c r="A10" s="4" t="s">
        <v>87</v>
      </c>
      <c r="B10" s="5" t="n">
        <v>38707</v>
      </c>
      <c r="C10" s="5" t="n">
        <v>39997</v>
      </c>
      <c r="D10" s="5" t="n">
        <v>25801</v>
      </c>
    </row>
    <row r="11" spans="1:4">
      <c r="A11" s="4" t="s">
        <v>705</v>
      </c>
    </row>
    <row r="12" spans="1:4">
      <c r="A12" s="3" t="s">
        <v>702</v>
      </c>
    </row>
    <row r="13" spans="1:4">
      <c r="A13" s="4" t="s">
        <v>87</v>
      </c>
      <c r="B13" s="5" t="n">
        <v>18508</v>
      </c>
      <c r="C13" s="5" t="n">
        <v>18116</v>
      </c>
      <c r="D13" s="5" t="n">
        <v>15608</v>
      </c>
    </row>
    <row r="14" spans="1:4">
      <c r="A14" s="4" t="s">
        <v>706</v>
      </c>
    </row>
    <row r="15" spans="1:4">
      <c r="A15" s="3" t="s">
        <v>702</v>
      </c>
    </row>
    <row r="16" spans="1:4">
      <c r="A16" s="4" t="s">
        <v>87</v>
      </c>
      <c r="B16" s="5" t="n">
        <v>7657</v>
      </c>
      <c r="C16" s="5" t="n">
        <v>622</v>
      </c>
      <c r="D16" s="5" t="n">
        <v>8885</v>
      </c>
    </row>
    <row r="17" spans="1:4">
      <c r="A17" s="4" t="s">
        <v>707</v>
      </c>
    </row>
    <row r="18" spans="1:4">
      <c r="A18" s="3" t="s">
        <v>702</v>
      </c>
    </row>
    <row r="19" spans="1:4">
      <c r="A19" s="4" t="s">
        <v>87</v>
      </c>
      <c r="B19" s="7" t="n">
        <v>12542</v>
      </c>
      <c r="C19" s="7" t="n">
        <v>21259</v>
      </c>
      <c r="D19" s="7" t="n">
        <v>13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8</v>
      </c>
      <c r="C1" s="2" t="s">
        <v>2</v>
      </c>
      <c r="E1" s="2" t="s">
        <v>33</v>
      </c>
    </row>
    <row r="2" spans="1:6">
      <c r="A2" s="3" t="s">
        <v>702</v>
      </c>
    </row>
    <row r="3" spans="1:6">
      <c r="A3" s="4" t="s">
        <v>39</v>
      </c>
      <c r="C3" s="7" t="n">
        <v>51410</v>
      </c>
      <c r="E3" s="7" t="n">
        <v>59945</v>
      </c>
    </row>
    <row r="4" spans="1:6">
      <c r="A4" s="4" t="s">
        <v>37</v>
      </c>
      <c r="C4" s="5" t="n">
        <v>2742621</v>
      </c>
      <c r="E4" s="5" t="n">
        <v>2731380</v>
      </c>
    </row>
    <row r="5" spans="1:6">
      <c r="A5" s="4" t="s">
        <v>40</v>
      </c>
      <c r="C5" s="5" t="n">
        <v>17480</v>
      </c>
      <c r="E5" s="5" t="n">
        <v>17068</v>
      </c>
    </row>
    <row r="6" spans="1:6">
      <c r="A6" s="4" t="s">
        <v>431</v>
      </c>
      <c r="C6" s="5" t="n">
        <v>553968</v>
      </c>
      <c r="E6" s="5" t="n">
        <v>442865</v>
      </c>
    </row>
    <row r="7" spans="1:6">
      <c r="A7" s="4" t="s">
        <v>44</v>
      </c>
      <c r="C7" s="5" t="n">
        <v>3365479</v>
      </c>
      <c r="E7" s="5" t="n">
        <v>3251258</v>
      </c>
    </row>
    <row r="8" spans="1:6">
      <c r="A8" s="4" t="s">
        <v>572</v>
      </c>
    </row>
    <row r="9" spans="1:6">
      <c r="A9" s="3" t="s">
        <v>702</v>
      </c>
    </row>
    <row r="10" spans="1:6">
      <c r="A10" s="4" t="s">
        <v>39</v>
      </c>
      <c r="C10" s="5" t="n">
        <v>0</v>
      </c>
      <c r="E10" s="5" t="n">
        <v>0</v>
      </c>
    </row>
    <row r="11" spans="1:6">
      <c r="A11" s="4" t="s">
        <v>37</v>
      </c>
      <c r="C11" s="5" t="n">
        <v>0</v>
      </c>
      <c r="E11" s="5" t="n">
        <v>0</v>
      </c>
    </row>
    <row r="12" spans="1:6">
      <c r="A12" s="4" t="s">
        <v>40</v>
      </c>
      <c r="C12" s="5" t="n">
        <v>0</v>
      </c>
      <c r="E12" s="5" t="n">
        <v>0</v>
      </c>
    </row>
    <row r="13" spans="1:6">
      <c r="A13" s="4" t="s">
        <v>431</v>
      </c>
      <c r="C13" s="5" t="n">
        <v>1013</v>
      </c>
      <c r="E13" s="5" t="n">
        <v>1249</v>
      </c>
    </row>
    <row r="14" spans="1:6">
      <c r="A14" s="4" t="s">
        <v>44</v>
      </c>
      <c r="C14" s="5" t="n">
        <v>1013</v>
      </c>
      <c r="E14" s="5" t="n">
        <v>1249</v>
      </c>
    </row>
    <row r="15" spans="1:6">
      <c r="A15" s="4" t="s">
        <v>573</v>
      </c>
    </row>
    <row r="16" spans="1:6">
      <c r="A16" s="3" t="s">
        <v>702</v>
      </c>
    </row>
    <row r="17" spans="1:6">
      <c r="A17" s="4" t="s">
        <v>39</v>
      </c>
      <c r="C17" s="5" t="n">
        <v>7514</v>
      </c>
      <c r="E17" s="5" t="n">
        <v>15557</v>
      </c>
    </row>
    <row r="18" spans="1:6">
      <c r="A18" s="4" t="s">
        <v>37</v>
      </c>
      <c r="C18" s="5" t="n">
        <v>1188975</v>
      </c>
      <c r="E18" s="5" t="n">
        <v>1174285</v>
      </c>
    </row>
    <row r="19" spans="1:6">
      <c r="A19" s="4" t="s">
        <v>40</v>
      </c>
      <c r="C19" s="5" t="n">
        <v>8320</v>
      </c>
      <c r="E19" s="5" t="n">
        <v>7833</v>
      </c>
    </row>
    <row r="20" spans="1:6">
      <c r="A20" s="4" t="s">
        <v>431</v>
      </c>
      <c r="B20" s="4" t="s">
        <v>82</v>
      </c>
      <c r="C20" s="5" t="n">
        <v>51115</v>
      </c>
      <c r="E20" s="5" t="n">
        <v>58470</v>
      </c>
    </row>
    <row r="21" spans="1:6">
      <c r="A21" s="4" t="s">
        <v>44</v>
      </c>
      <c r="C21" s="5" t="n">
        <v>1255924</v>
      </c>
      <c r="E21" s="5" t="n">
        <v>1256145</v>
      </c>
    </row>
    <row r="22" spans="1:6">
      <c r="A22" s="4" t="s">
        <v>574</v>
      </c>
    </row>
    <row r="23" spans="1:6">
      <c r="A23" s="3" t="s">
        <v>702</v>
      </c>
    </row>
    <row r="24" spans="1:6">
      <c r="A24" s="4" t="s">
        <v>39</v>
      </c>
      <c r="C24" s="5" t="n">
        <v>13870</v>
      </c>
      <c r="E24" s="5" t="n">
        <v>21309</v>
      </c>
    </row>
    <row r="25" spans="1:6">
      <c r="A25" s="4" t="s">
        <v>37</v>
      </c>
      <c r="C25" s="5" t="n">
        <v>679422</v>
      </c>
      <c r="E25" s="5" t="n">
        <v>700460</v>
      </c>
    </row>
    <row r="26" spans="1:6">
      <c r="A26" s="4" t="s">
        <v>40</v>
      </c>
      <c r="C26" s="5" t="n">
        <v>6396</v>
      </c>
      <c r="E26" s="5" t="n">
        <v>6999</v>
      </c>
    </row>
    <row r="27" spans="1:6">
      <c r="A27" s="4" t="s">
        <v>431</v>
      </c>
      <c r="B27" s="4" t="s">
        <v>382</v>
      </c>
      <c r="C27" s="5" t="n">
        <v>117150</v>
      </c>
      <c r="E27" s="5" t="n">
        <v>110173</v>
      </c>
    </row>
    <row r="28" spans="1:6">
      <c r="A28" s="4" t="s">
        <v>44</v>
      </c>
      <c r="C28" s="5" t="n">
        <v>816838</v>
      </c>
      <c r="E28" s="5" t="n">
        <v>838941</v>
      </c>
    </row>
    <row r="29" spans="1:6">
      <c r="A29" s="4" t="s">
        <v>575</v>
      </c>
    </row>
    <row r="30" spans="1:6">
      <c r="A30" s="3" t="s">
        <v>702</v>
      </c>
    </row>
    <row r="31" spans="1:6">
      <c r="A31" s="4" t="s">
        <v>39</v>
      </c>
      <c r="C31" s="5" t="n">
        <v>30026</v>
      </c>
      <c r="E31" s="5" t="n">
        <v>23079</v>
      </c>
    </row>
    <row r="32" spans="1:6">
      <c r="A32" s="4" t="s">
        <v>37</v>
      </c>
      <c r="C32" s="5" t="n">
        <v>874224</v>
      </c>
      <c r="E32" s="5" t="n">
        <v>856635</v>
      </c>
    </row>
    <row r="33" spans="1:6">
      <c r="A33" s="4" t="s">
        <v>40</v>
      </c>
      <c r="C33" s="5" t="n">
        <v>0</v>
      </c>
      <c r="E33" s="5" t="n">
        <v>0</v>
      </c>
    </row>
    <row r="34" spans="1:6">
      <c r="A34" s="4" t="s">
        <v>431</v>
      </c>
      <c r="C34" s="5" t="n">
        <v>85869</v>
      </c>
      <c r="D34" s="4" t="s">
        <v>419</v>
      </c>
      <c r="E34" s="5" t="n">
        <v>144681</v>
      </c>
      <c r="F34" s="4" t="s">
        <v>709</v>
      </c>
    </row>
    <row r="35" spans="1:6">
      <c r="A35" s="4" t="s">
        <v>44</v>
      </c>
      <c r="C35" s="5" t="n">
        <v>990119</v>
      </c>
      <c r="E35" s="5" t="n">
        <v>1024395</v>
      </c>
    </row>
    <row r="36" spans="1:6">
      <c r="A36" s="4" t="s">
        <v>690</v>
      </c>
    </row>
    <row r="37" spans="1:6">
      <c r="A37" s="3" t="s">
        <v>702</v>
      </c>
    </row>
    <row r="38" spans="1:6">
      <c r="A38" s="4" t="s">
        <v>39</v>
      </c>
      <c r="C38" s="5" t="n">
        <v>0</v>
      </c>
      <c r="E38" s="5" t="n">
        <v>0</v>
      </c>
    </row>
    <row r="39" spans="1:6">
      <c r="A39" s="4" t="s">
        <v>37</v>
      </c>
      <c r="C39" s="5" t="n">
        <v>0</v>
      </c>
      <c r="E39" s="5" t="n">
        <v>0</v>
      </c>
    </row>
    <row r="40" spans="1:6">
      <c r="A40" s="4" t="s">
        <v>40</v>
      </c>
      <c r="C40" s="5" t="n">
        <v>2764</v>
      </c>
      <c r="E40" s="5" t="n">
        <v>2236</v>
      </c>
    </row>
    <row r="41" spans="1:6">
      <c r="A41" s="4" t="s">
        <v>431</v>
      </c>
      <c r="C41" s="5" t="n">
        <v>298821</v>
      </c>
      <c r="D41" s="4" t="s">
        <v>710</v>
      </c>
      <c r="E41" s="5" t="n">
        <v>128292</v>
      </c>
      <c r="F41" s="4" t="s">
        <v>711</v>
      </c>
    </row>
    <row r="42" spans="1:6">
      <c r="A42" s="4" t="s">
        <v>44</v>
      </c>
      <c r="C42" s="7" t="n">
        <v>301585</v>
      </c>
      <c r="E42" s="7" t="n">
        <v>130528</v>
      </c>
    </row>
    <row r="43" spans="1:6"/>
    <row r="44" spans="1:6">
      <c r="A44" s="4" t="s">
        <v>82</v>
      </c>
      <c r="B44" s="4" t="s">
        <v>712</v>
      </c>
    </row>
    <row r="45" spans="1:6">
      <c r="A45" s="4" t="s">
        <v>382</v>
      </c>
      <c r="B45" s="4" t="s">
        <v>713</v>
      </c>
    </row>
    <row r="46" spans="1:6">
      <c r="A46" s="4" t="s">
        <v>419</v>
      </c>
      <c r="B46" s="4" t="s">
        <v>714</v>
      </c>
    </row>
    <row r="47" spans="1:6">
      <c r="A47" s="4" t="s">
        <v>709</v>
      </c>
      <c r="B47" s="4" t="s">
        <v>715</v>
      </c>
    </row>
    <row r="48" spans="1:6">
      <c r="A48" s="4" t="s">
        <v>710</v>
      </c>
      <c r="B48" s="4" t="s">
        <v>716</v>
      </c>
    </row>
    <row r="49" spans="1:6">
      <c r="A49" s="4" t="s">
        <v>711</v>
      </c>
      <c r="B49" s="4" t="s">
        <v>717</v>
      </c>
    </row>
  </sheetData>
  <mergeCells count="10">
    <mergeCell ref="A1:B1"/>
    <mergeCell ref="C1:D1"/>
    <mergeCell ref="E1:F1"/>
    <mergeCell ref="A43:E43"/>
    <mergeCell ref="B44:E44"/>
    <mergeCell ref="B45:E45"/>
    <mergeCell ref="B46:E46"/>
    <mergeCell ref="B47:E47"/>
    <mergeCell ref="B48:E48"/>
    <mergeCell ref="B49:E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8</v>
      </c>
      <c r="B1" s="2" t="s">
        <v>1</v>
      </c>
    </row>
    <row r="2" spans="1:4">
      <c r="B2" s="2" t="s">
        <v>2</v>
      </c>
      <c r="C2" s="2" t="s">
        <v>33</v>
      </c>
      <c r="D2" s="2" t="s">
        <v>70</v>
      </c>
    </row>
    <row r="3" spans="1:4">
      <c r="A3" s="3" t="s">
        <v>194</v>
      </c>
    </row>
    <row r="4" spans="1:4">
      <c r="A4" s="4" t="s">
        <v>359</v>
      </c>
      <c r="B4" s="7" t="n">
        <v>24552</v>
      </c>
      <c r="C4" s="7" t="n">
        <v>23328</v>
      </c>
      <c r="D4" s="7" t="n">
        <v>22660</v>
      </c>
    </row>
    <row r="5" spans="1:4">
      <c r="A5" s="4" t="s">
        <v>719</v>
      </c>
      <c r="B5" s="5" t="n">
        <v>10300</v>
      </c>
      <c r="C5" s="5" t="n">
        <v>9700</v>
      </c>
      <c r="D5" s="5" t="n">
        <v>7800</v>
      </c>
    </row>
    <row r="6" spans="1:4">
      <c r="A6" s="4" t="s">
        <v>720</v>
      </c>
      <c r="B6" s="7" t="n">
        <v>600</v>
      </c>
      <c r="C6" s="7" t="n">
        <v>700</v>
      </c>
      <c r="D6" s="7" t="n">
        <v>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53</v>
      </c>
    </row>
    <row r="2" spans="1:2">
      <c r="A2" s="3" t="s">
        <v>722</v>
      </c>
    </row>
    <row r="3" spans="1:2">
      <c r="A3" s="5" t="n">
        <v>2019</v>
      </c>
      <c r="B3" s="7" t="n">
        <v>8168</v>
      </c>
    </row>
    <row r="4" spans="1:2">
      <c r="A4" s="5" t="n">
        <v>2020</v>
      </c>
      <c r="B4" s="5" t="n">
        <v>8083</v>
      </c>
    </row>
    <row r="5" spans="1:2">
      <c r="A5" s="5" t="n">
        <v>2021</v>
      </c>
      <c r="B5" s="5" t="n">
        <v>6922</v>
      </c>
    </row>
    <row r="6" spans="1:2">
      <c r="A6" s="5" t="n">
        <v>2022</v>
      </c>
      <c r="B6" s="5" t="n">
        <v>6286</v>
      </c>
    </row>
    <row r="7" spans="1:2">
      <c r="A7" s="5" t="n">
        <v>2023</v>
      </c>
      <c r="B7" s="5" t="n">
        <v>5341</v>
      </c>
    </row>
    <row r="8" spans="1:2">
      <c r="A8" s="4" t="s">
        <v>534</v>
      </c>
      <c r="B8" s="5" t="n">
        <v>5418</v>
      </c>
    </row>
    <row r="9" spans="1:2">
      <c r="A9" s="4" t="s">
        <v>723</v>
      </c>
      <c r="B9" s="7" t="n">
        <v>402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724</v>
      </c>
      <c r="B1" s="2" t="s">
        <v>549</v>
      </c>
      <c r="R1" s="2" t="s">
        <v>1</v>
      </c>
    </row>
    <row r="2" spans="1:23">
      <c r="B2" s="2" t="s">
        <v>2</v>
      </c>
      <c r="D2" s="2" t="s">
        <v>550</v>
      </c>
      <c r="F2" s="2" t="s">
        <v>551</v>
      </c>
      <c r="H2" s="2" t="s">
        <v>500</v>
      </c>
      <c r="J2" s="2" t="s">
        <v>33</v>
      </c>
      <c r="L2" s="2" t="s">
        <v>501</v>
      </c>
      <c r="N2" s="2" t="s">
        <v>486</v>
      </c>
      <c r="P2" s="2" t="s">
        <v>552</v>
      </c>
      <c r="R2" s="2" t="s">
        <v>2</v>
      </c>
      <c r="T2" s="2" t="s">
        <v>33</v>
      </c>
      <c r="V2" s="2" t="s">
        <v>70</v>
      </c>
    </row>
    <row r="3" spans="1:23">
      <c r="A3" s="3" t="s">
        <v>725</v>
      </c>
    </row>
    <row r="4" spans="1:23">
      <c r="A4" s="4" t="s">
        <v>76</v>
      </c>
      <c r="B4" s="7" t="n">
        <v>91776</v>
      </c>
      <c r="D4" s="7" t="n">
        <v>71409</v>
      </c>
      <c r="F4" s="7" t="n">
        <v>71185</v>
      </c>
      <c r="H4" s="7" t="n">
        <v>48884</v>
      </c>
      <c r="J4" s="7" t="n">
        <v>84090</v>
      </c>
      <c r="L4" s="7" t="n">
        <v>63455</v>
      </c>
      <c r="N4" s="7" t="n">
        <v>63205</v>
      </c>
      <c r="P4" s="7" t="n">
        <v>36769</v>
      </c>
      <c r="R4" s="7" t="n">
        <v>283254</v>
      </c>
      <c r="T4" s="7" t="n">
        <v>247519</v>
      </c>
      <c r="V4" s="7" t="n">
        <v>218060</v>
      </c>
    </row>
    <row r="5" spans="1:23">
      <c r="A5" s="4" t="s">
        <v>78</v>
      </c>
      <c r="B5" s="7" t="n">
        <v>75485</v>
      </c>
      <c r="D5" s="7" t="n">
        <v>54135</v>
      </c>
      <c r="F5" s="7" t="n">
        <v>53838</v>
      </c>
      <c r="H5" s="7" t="n">
        <v>43874</v>
      </c>
      <c r="J5" s="7" t="n">
        <v>35553</v>
      </c>
      <c r="L5" s="7" t="n">
        <v>42550</v>
      </c>
      <c r="N5" s="7" t="n">
        <v>41580</v>
      </c>
      <c r="P5" s="7" t="n">
        <v>23572</v>
      </c>
      <c r="R5" s="7" t="n">
        <v>227332</v>
      </c>
      <c r="T5" s="7" t="n">
        <v>143255</v>
      </c>
      <c r="V5" s="7" t="n">
        <v>149541</v>
      </c>
    </row>
    <row r="6" spans="1:23">
      <c r="A6" s="3" t="s">
        <v>726</v>
      </c>
    </row>
    <row r="7" spans="1:23">
      <c r="A7" s="4" t="s">
        <v>562</v>
      </c>
      <c r="B7" s="8" t="n">
        <v>1.93</v>
      </c>
      <c r="C7" s="4" t="s">
        <v>82</v>
      </c>
      <c r="D7" s="8" t="n">
        <v>1.34</v>
      </c>
      <c r="E7" s="4" t="s">
        <v>82</v>
      </c>
      <c r="F7" s="8" t="n">
        <v>1.32</v>
      </c>
      <c r="G7" s="4" t="s">
        <v>82</v>
      </c>
      <c r="H7" s="8" t="n">
        <v>1.08</v>
      </c>
      <c r="I7" s="4" t="s">
        <v>82</v>
      </c>
      <c r="J7" s="8" t="n">
        <v>0.88</v>
      </c>
      <c r="K7" s="4" t="s">
        <v>82</v>
      </c>
      <c r="L7" s="8" t="n">
        <v>1.06</v>
      </c>
      <c r="M7" s="4" t="s">
        <v>82</v>
      </c>
      <c r="N7" s="8" t="n">
        <v>1.03</v>
      </c>
      <c r="O7" s="4" t="s">
        <v>82</v>
      </c>
      <c r="P7" s="8" t="n">
        <v>0.59</v>
      </c>
      <c r="Q7" s="4" t="s">
        <v>82</v>
      </c>
      <c r="R7" s="8" t="n">
        <v>5.67</v>
      </c>
      <c r="T7" s="8" t="n">
        <v>3.56</v>
      </c>
      <c r="V7" s="8" t="n">
        <v>3.74</v>
      </c>
    </row>
    <row r="8" spans="1:23">
      <c r="A8" s="4" t="s">
        <v>563</v>
      </c>
      <c r="B8" s="8" t="n">
        <v>1.91</v>
      </c>
      <c r="C8" s="4" t="s">
        <v>82</v>
      </c>
      <c r="D8" s="8" t="n">
        <v>1.33</v>
      </c>
      <c r="E8" s="4" t="s">
        <v>82</v>
      </c>
      <c r="F8" s="8" t="n">
        <v>1.31</v>
      </c>
      <c r="G8" s="4" t="s">
        <v>82</v>
      </c>
      <c r="H8" s="8" t="n">
        <v>1.07</v>
      </c>
      <c r="I8" s="4" t="s">
        <v>82</v>
      </c>
      <c r="J8" s="8" t="n">
        <v>0.87</v>
      </c>
      <c r="K8" s="4" t="s">
        <v>82</v>
      </c>
      <c r="L8" s="8" t="n">
        <v>1.02</v>
      </c>
      <c r="M8" s="4" t="s">
        <v>82</v>
      </c>
      <c r="N8" s="8" t="n">
        <v>0.98</v>
      </c>
      <c r="O8" s="4" t="s">
        <v>82</v>
      </c>
      <c r="P8" s="8" t="n">
        <v>0.5600000000000001</v>
      </c>
      <c r="Q8" s="4" t="s">
        <v>82</v>
      </c>
      <c r="R8" s="8" t="n">
        <v>5.58</v>
      </c>
      <c r="S8" s="4" t="s">
        <v>382</v>
      </c>
      <c r="T8" s="8" t="n">
        <v>3.41</v>
      </c>
      <c r="U8" s="4" t="s">
        <v>382</v>
      </c>
      <c r="V8" s="8" t="n">
        <v>3.55</v>
      </c>
      <c r="W8" s="4" t="s">
        <v>382</v>
      </c>
    </row>
    <row r="9" spans="1:23">
      <c r="A9" s="4" t="s">
        <v>91</v>
      </c>
    </row>
    <row r="10" spans="1:23">
      <c r="A10" s="3" t="s">
        <v>725</v>
      </c>
    </row>
    <row r="11" spans="1:23">
      <c r="A11" s="4" t="s">
        <v>87</v>
      </c>
      <c r="B11" s="7" t="n">
        <v>1008779</v>
      </c>
      <c r="D11" s="7" t="n">
        <v>884581</v>
      </c>
      <c r="F11" s="7" t="n">
        <v>877495</v>
      </c>
      <c r="H11" s="7" t="n">
        <v>742564</v>
      </c>
      <c r="J11" s="7" t="n">
        <v>946425</v>
      </c>
      <c r="L11" s="7" t="n">
        <v>805597</v>
      </c>
      <c r="N11" s="7" t="n">
        <v>801978</v>
      </c>
      <c r="P11" s="7" t="n">
        <v>672772</v>
      </c>
      <c r="R11" s="7" t="n">
        <v>3513419</v>
      </c>
      <c r="T11" s="7" t="n">
        <v>3226772</v>
      </c>
      <c r="V11" s="7" t="n">
        <v>3029227</v>
      </c>
    </row>
    <row r="12" spans="1:23">
      <c r="A12" s="4" t="s">
        <v>89</v>
      </c>
      <c r="B12" s="7" t="n">
        <v>188688</v>
      </c>
      <c r="D12" s="7" t="n">
        <v>158517</v>
      </c>
      <c r="F12" s="7" t="n">
        <v>158828</v>
      </c>
      <c r="H12" s="7" t="n">
        <v>123120</v>
      </c>
      <c r="J12" s="7" t="n">
        <v>171225</v>
      </c>
      <c r="L12" s="7" t="n">
        <v>144601</v>
      </c>
      <c r="N12" s="7" t="n">
        <v>140910</v>
      </c>
      <c r="P12" s="7" t="n">
        <v>109763</v>
      </c>
      <c r="R12" s="7" t="n">
        <v>629153</v>
      </c>
      <c r="T12" s="7" t="n">
        <v>566499</v>
      </c>
      <c r="V12" s="7" t="n">
        <v>531212</v>
      </c>
    </row>
    <row r="13" spans="1:23"/>
    <row r="14" spans="1:23">
      <c r="A14" s="4" t="s">
        <v>82</v>
      </c>
      <c r="B14" s="4" t="s">
        <v>565</v>
      </c>
    </row>
    <row r="15" spans="1:23">
      <c r="A15" s="4" t="s">
        <v>382</v>
      </c>
      <c r="B15" s="4" t="s">
        <v>9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27</v>
      </c>
      <c r="B1" s="2" t="s">
        <v>728</v>
      </c>
    </row>
    <row r="2" spans="1:2">
      <c r="A2" s="4" t="s">
        <v>729</v>
      </c>
    </row>
    <row r="3" spans="1:2">
      <c r="A3" s="3" t="s">
        <v>730</v>
      </c>
    </row>
    <row r="4" spans="1:2">
      <c r="A4" s="4" t="s">
        <v>731</v>
      </c>
      <c r="B4" s="7" t="n">
        <v>1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732</v>
      </c>
      <c r="B1" s="1" t="s">
        <v>733</v>
      </c>
      <c r="C1" s="2" t="s">
        <v>734</v>
      </c>
      <c r="D1" s="2" t="s">
        <v>82</v>
      </c>
    </row>
    <row r="2" spans="1:4">
      <c r="A2" s="4" t="s">
        <v>735</v>
      </c>
      <c r="B2" s="4" t="s">
        <v>736</v>
      </c>
      <c r="C2" s="7" t="n">
        <v>-583000</v>
      </c>
    </row>
    <row r="3" spans="1:4">
      <c r="A3" s="4" t="s">
        <v>737</v>
      </c>
    </row>
    <row r="4" spans="1:4">
      <c r="A4" s="4" t="s">
        <v>735</v>
      </c>
      <c r="B4" s="4" t="s">
        <v>736</v>
      </c>
      <c r="C4" s="7" t="n">
        <v>-583000</v>
      </c>
    </row>
    <row r="5" spans="1:4"/>
    <row r="6" spans="1:4">
      <c r="A6" s="4" t="s">
        <v>82</v>
      </c>
      <c r="B6" s="4" t="s">
        <v>738</v>
      </c>
    </row>
  </sheetData>
  <mergeCells count="5">
    <mergeCell ref="C2:D2"/>
    <mergeCell ref="C3:D3"/>
    <mergeCell ref="C4:D4"/>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14:31Z</dcterms:created>
  <dcterms:modified xmlns:dcterms="http://purl.org/dc/terms/" xmlns:xsi="http://www.w3.org/2001/XMLSchema-instance" xsi:type="dcterms:W3CDTF">2019-02-15T15:14:31Z</dcterms:modified>
</cp:coreProperties>
</file>